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f C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posit on Mineral Properties" sheetId="10" state="visible" r:id="rId10"/>
    <sheet xmlns:r="http://schemas.openxmlformats.org/officeDocument/2006/relationships" name="Mineral Properties and Explorat" sheetId="11" state="visible" r:id="rId11"/>
    <sheet xmlns:r="http://schemas.openxmlformats.org/officeDocument/2006/relationships" name="Property and Equipment" sheetId="12" state="visible" r:id="rId12"/>
    <sheet xmlns:r="http://schemas.openxmlformats.org/officeDocument/2006/relationships" name="Accounts Payable - Related Part" sheetId="13" state="visible" r:id="rId13"/>
    <sheet xmlns:r="http://schemas.openxmlformats.org/officeDocument/2006/relationships" name="Notes Payable - Related Parties" sheetId="14" state="visible" r:id="rId14"/>
    <sheet xmlns:r="http://schemas.openxmlformats.org/officeDocument/2006/relationships" name="Notes Payable" sheetId="15" state="visible" r:id="rId15"/>
    <sheet xmlns:r="http://schemas.openxmlformats.org/officeDocument/2006/relationships" name="Promissory Notes" sheetId="16" state="visible" r:id="rId16"/>
    <sheet xmlns:r="http://schemas.openxmlformats.org/officeDocument/2006/relationships" name="Convertible Promissory Note" sheetId="17" state="visible" r:id="rId17"/>
    <sheet xmlns:r="http://schemas.openxmlformats.org/officeDocument/2006/relationships" name="Convertible Promissory Note Der" sheetId="18" state="visible" r:id="rId18"/>
    <sheet xmlns:r="http://schemas.openxmlformats.org/officeDocument/2006/relationships" name="Contingent Liabilities" sheetId="19" state="visible" r:id="rId19"/>
    <sheet xmlns:r="http://schemas.openxmlformats.org/officeDocument/2006/relationships" name="Stockholders' Equity (Defic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Summary of Significant Accou_18" sheetId="40" state="visible" r:id="rId40"/>
    <sheet xmlns:r="http://schemas.openxmlformats.org/officeDocument/2006/relationships" name="Summary of Significant Accou_19" sheetId="41" state="visible" r:id="rId41"/>
    <sheet xmlns:r="http://schemas.openxmlformats.org/officeDocument/2006/relationships" name="Summary of Significant Accou_20" sheetId="42" state="visible" r:id="rId42"/>
    <sheet xmlns:r="http://schemas.openxmlformats.org/officeDocument/2006/relationships" name="Summary of Significant Accou_21" sheetId="43" state="visible" r:id="rId43"/>
    <sheet xmlns:r="http://schemas.openxmlformats.org/officeDocument/2006/relationships" name="Mineral Properties and Explor_2" sheetId="44" state="visible" r:id="rId44"/>
    <sheet xmlns:r="http://schemas.openxmlformats.org/officeDocument/2006/relationships" name="Mineral Properties and Explor_3" sheetId="45" state="visible" r:id="rId45"/>
    <sheet xmlns:r="http://schemas.openxmlformats.org/officeDocument/2006/relationships" name="Property and Equipment_ Propert" sheetId="46" state="visible" r:id="rId46"/>
    <sheet xmlns:r="http://schemas.openxmlformats.org/officeDocument/2006/relationships" name="Convertible Promissory Note D_2" sheetId="47" state="visible" r:id="rId47"/>
    <sheet xmlns:r="http://schemas.openxmlformats.org/officeDocument/2006/relationships" name="Income Taxes_ Schedule of Defer" sheetId="48" state="visible" r:id="rId48"/>
    <sheet xmlns:r="http://schemas.openxmlformats.org/officeDocument/2006/relationships" name="Income Taxes_ Schedule of Compo" sheetId="49" state="visible" r:id="rId49"/>
    <sheet xmlns:r="http://schemas.openxmlformats.org/officeDocument/2006/relationships" name="Income Taxes_ Schedule of Effec" sheetId="50" state="visible" r:id="rId50"/>
    <sheet xmlns:r="http://schemas.openxmlformats.org/officeDocument/2006/relationships" name="Organization and Business of _2" sheetId="51" state="visible" r:id="rId51"/>
    <sheet xmlns:r="http://schemas.openxmlformats.org/officeDocument/2006/relationships" name="Going Concern (Details)" sheetId="52" state="visible" r:id="rId52"/>
    <sheet xmlns:r="http://schemas.openxmlformats.org/officeDocument/2006/relationships" name="Summary of Significant Accou_22" sheetId="53" state="visible" r:id="rId53"/>
    <sheet xmlns:r="http://schemas.openxmlformats.org/officeDocument/2006/relationships" name="Summary of Significant Accou_23" sheetId="54" state="visible" r:id="rId54"/>
    <sheet xmlns:r="http://schemas.openxmlformats.org/officeDocument/2006/relationships" name="Summary of Significant Accou_24" sheetId="55" state="visible" r:id="rId55"/>
    <sheet xmlns:r="http://schemas.openxmlformats.org/officeDocument/2006/relationships" name="Deposit on Mineral Properties (" sheetId="56" state="visible" r:id="rId56"/>
    <sheet xmlns:r="http://schemas.openxmlformats.org/officeDocument/2006/relationships" name="Mineral Properties and Explor_4" sheetId="57" state="visible" r:id="rId57"/>
    <sheet xmlns:r="http://schemas.openxmlformats.org/officeDocument/2006/relationships" name="Mineral Properties and Explor_5" sheetId="58" state="visible" r:id="rId58"/>
    <sheet xmlns:r="http://schemas.openxmlformats.org/officeDocument/2006/relationships" name="Property and Equipment_ Prope_2" sheetId="59" state="visible" r:id="rId59"/>
    <sheet xmlns:r="http://schemas.openxmlformats.org/officeDocument/2006/relationships" name="Property and Equipment (Details" sheetId="60" state="visible" r:id="rId60"/>
    <sheet xmlns:r="http://schemas.openxmlformats.org/officeDocument/2006/relationships" name="Accounts Payable - Related Pa_2" sheetId="61" state="visible" r:id="rId61"/>
    <sheet xmlns:r="http://schemas.openxmlformats.org/officeDocument/2006/relationships" name="Notes Payable - Related Parti_2" sheetId="62" state="visible" r:id="rId62"/>
    <sheet xmlns:r="http://schemas.openxmlformats.org/officeDocument/2006/relationships" name="Notes Payable (Details)" sheetId="63" state="visible" r:id="rId63"/>
    <sheet xmlns:r="http://schemas.openxmlformats.org/officeDocument/2006/relationships" name="Promissory Notes (Details)" sheetId="64" state="visible" r:id="rId64"/>
    <sheet xmlns:r="http://schemas.openxmlformats.org/officeDocument/2006/relationships" name="Convertible Promissory Note_ JM" sheetId="65" state="visible" r:id="rId65"/>
    <sheet xmlns:r="http://schemas.openxmlformats.org/officeDocument/2006/relationships" name="Convertible Promissory Note_ Po" sheetId="66" state="visible" r:id="rId66"/>
    <sheet xmlns:r="http://schemas.openxmlformats.org/officeDocument/2006/relationships" name="Convertible Promissory Note D_3" sheetId="67" state="visible" r:id="rId67"/>
    <sheet xmlns:r="http://schemas.openxmlformats.org/officeDocument/2006/relationships" name="Convertible Promissory Note D_4" sheetId="68" state="visible" r:id="rId68"/>
    <sheet xmlns:r="http://schemas.openxmlformats.org/officeDocument/2006/relationships" name="Stockholders' Equity (Deficit)_"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Stockholders' Equity (Deficit) " sheetId="72" state="visible" r:id="rId72"/>
    <sheet xmlns:r="http://schemas.openxmlformats.org/officeDocument/2006/relationships" name="Income Taxes_ Schedule of Def_2" sheetId="73" state="visible" r:id="rId73"/>
    <sheet xmlns:r="http://schemas.openxmlformats.org/officeDocument/2006/relationships" name="Income Taxes_ Schedule of Com_2" sheetId="74" state="visible" r:id="rId74"/>
    <sheet xmlns:r="http://schemas.openxmlformats.org/officeDocument/2006/relationships" name="Income Taxes (Details)" sheetId="75" state="visible" r:id="rId75"/>
    <sheet xmlns:r="http://schemas.openxmlformats.org/officeDocument/2006/relationships" name="Income Taxes_ Schedule of Eff_2" sheetId="76" state="visible" r:id="rId76"/>
    <sheet xmlns:r="http://schemas.openxmlformats.org/officeDocument/2006/relationships" name="Subsequent Events_ Common Stock" sheetId="77" state="visible" r:id="rId77"/>
    <sheet xmlns:r="http://schemas.openxmlformats.org/officeDocument/2006/relationships" name="Subsequent Events_ Common Sto_2" sheetId="78" state="visible" r:id="rId78"/>
    <sheet xmlns:r="http://schemas.openxmlformats.org/officeDocument/2006/relationships" name="Subsequent Events_ Notes Payabl" sheetId="79" state="visible" r:id="rId79"/>
    <sheet xmlns:r="http://schemas.openxmlformats.org/officeDocument/2006/relationships" name="Subsequent Events_ Power Up Len" sheetId="80" state="visible" r:id="rId80"/>
  </sheets>
  <definedNames/>
  <calcPr calcId="124519" fullCalcOnLoad="1"/>
</workbook>
</file>

<file path=xl/sharedStrings.xml><?xml version="1.0" encoding="utf-8"?>
<sst xmlns="http://schemas.openxmlformats.org/spreadsheetml/2006/main" uniqueCount="615">
  <si>
    <t>Document and Entity Information - USD ($)</t>
  </si>
  <si>
    <t>Sep. 30, 2018</t>
  </si>
  <si>
    <t>Mar. 31, 2019</t>
  </si>
  <si>
    <t>Jul. 02, 2019</t>
  </si>
  <si>
    <t>Details</t>
  </si>
  <si>
    <t>Registrant Name</t>
  </si>
  <si>
    <t>Mexus Gold US</t>
  </si>
  <si>
    <t>Registrant CIK</t>
  </si>
  <si>
    <t>0001355677</t>
  </si>
  <si>
    <t>SEC Form</t>
  </si>
  <si>
    <t>10-K</t>
  </si>
  <si>
    <t>Period End date</t>
  </si>
  <si>
    <t>Mar. 31,
		2019</t>
  </si>
  <si>
    <t>Fiscal Year End</t>
  </si>
  <si>
    <t>--03-31</t>
  </si>
  <si>
    <t>Document Annual Report</t>
  </si>
  <si>
    <t>true</t>
  </si>
  <si>
    <t>Document Transition Report</t>
  </si>
  <si>
    <t>false</t>
  </si>
  <si>
    <t>Entity File Number</t>
  </si>
  <si>
    <t>000-52413</t>
  </si>
  <si>
    <t>Entity Incorporation, State or Country Code</t>
  </si>
  <si>
    <t>NV</t>
  </si>
  <si>
    <t>Entity Tax Identification Number</t>
  </si>
  <si>
    <t>20-4092640</t>
  </si>
  <si>
    <t>Entity Address, Address Line One</t>
  </si>
  <si>
    <t>1805 N. Carson Street, Suite 150</t>
  </si>
  <si>
    <t>Entity Address, City or Town</t>
  </si>
  <si>
    <t>Carson City</t>
  </si>
  <si>
    <t>Entity Address, State or Province</t>
  </si>
  <si>
    <t>Entity Address, Postal Zip Code</t>
  </si>
  <si>
    <t>89701</t>
  </si>
  <si>
    <t>Entity Address, Address Description</t>
  </si>
  <si>
    <t>Address of principal executive offices, including zip code</t>
  </si>
  <si>
    <t>City Area Code</t>
  </si>
  <si>
    <t>916</t>
  </si>
  <si>
    <t>Local Phone Number</t>
  </si>
  <si>
    <t>776-2166</t>
  </si>
  <si>
    <t>Phone Fax Number Description</t>
  </si>
  <si>
    <t>Registrant&amp;#146;s telephone number, including area cod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Public Float</t>
  </si>
  <si>
    <t>Entity Common Stock, Shares Outstanding</t>
  </si>
  <si>
    <t>Amendment Flag</t>
  </si>
  <si>
    <t>Document Fiscal Year Focus</t>
  </si>
  <si>
    <t>2019</t>
  </si>
  <si>
    <t>Document Fiscal Period Focus</t>
  </si>
  <si>
    <t>FY</t>
  </si>
  <si>
    <t>Consolidated Balance Sheets - USD ($)</t>
  </si>
  <si>
    <t>Mar. 31, 2018</t>
  </si>
  <si>
    <t>CURRENT ASSETS</t>
  </si>
  <si>
    <t>Cash</t>
  </si>
  <si>
    <t>Prepaid and other assets</t>
  </si>
  <si>
    <t>TOTAL CURRENT ASSETS</t>
  </si>
  <si>
    <t>FIXED ASSETS</t>
  </si>
  <si>
    <t>Property and equipment, net of accumulated depreciation</t>
  </si>
  <si>
    <t>TOTAL FIXED ASSETS</t>
  </si>
  <si>
    <t>OTHER ASSETS</t>
  </si>
  <si>
    <t>Equipment under construction</t>
  </si>
  <si>
    <t>Deposit on mineral property</t>
  </si>
  <si>
    <t>Property costs</t>
  </si>
  <si>
    <t>Other Assets, Noncurrent</t>
  </si>
  <si>
    <t>TOTAL ASSETS</t>
  </si>
  <si>
    <t>CURRENT LIABILITIES</t>
  </si>
  <si>
    <t>Accounts payable and accrued liabilities</t>
  </si>
  <si>
    <t>Accounts payable - related party</t>
  </si>
  <si>
    <t>Notes Payable (net of unamortized debt discount)</t>
  </si>
  <si>
    <t>Notes payable - related parties</t>
  </si>
  <si>
    <t>Promissory Notes (net of unamortized debt discount)</t>
  </si>
  <si>
    <t>Convertible promissory note, net of debt discount</t>
  </si>
  <si>
    <t>Convertible promissory note derivative liability</t>
  </si>
  <si>
    <t>TOTAL CURRENT LIABILITIES</t>
  </si>
  <si>
    <t>TOTAL LIABILITIES</t>
  </si>
  <si>
    <t>CONTINGENT LIABILITIES (Note 13)</t>
  </si>
  <si>
    <t>[1]</t>
  </si>
  <si>
    <t xml:space="preserve"> </t>
  </si>
  <si>
    <t>STOCKHOLDERS' (DEFICIT) EQUITY</t>
  </si>
  <si>
    <t>Preferred shares</t>
  </si>
  <si>
    <t>Common Stock, Value, Issued</t>
  </si>
  <si>
    <t>Additional paid-in capital</t>
  </si>
  <si>
    <t>Share subscription payable</t>
  </si>
  <si>
    <t>Accumulated deficit</t>
  </si>
  <si>
    <t>TOTAL STOCKHOLDERS' (DEFICIT)EQUITY</t>
  </si>
  <si>
    <t>TOTAL LIABILITIES AND STOCKHOLDERS' (DEFICIT)EQUITY</t>
  </si>
  <si>
    <t>Series A Convertible</t>
  </si>
  <si>
    <t>Note 13.</t>
  </si>
  <si>
    <t>Consolidated Balance Sheets - Parenthetical - USD ($)</t>
  </si>
  <si>
    <t>Notes Payable, unamortized debt discount</t>
  </si>
  <si>
    <t>Promissory notes, unamortized debt discou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 of Operations - USD ($)</t>
  </si>
  <si>
    <t>12 Months Ended</t>
  </si>
  <si>
    <t>REVENUES</t>
  </si>
  <si>
    <t>Revenues</t>
  </si>
  <si>
    <t>Total revenues</t>
  </si>
  <si>
    <t>Expenses</t>
  </si>
  <si>
    <t>Exploration</t>
  </si>
  <si>
    <t>General and administrative</t>
  </si>
  <si>
    <t>Stock-based expense - consulting services</t>
  </si>
  <si>
    <t>(Gain) loss on sale of equipment</t>
  </si>
  <si>
    <t>Loss on settlement of accounts payable</t>
  </si>
  <si>
    <t>Impairment of mineral property</t>
  </si>
  <si>
    <t>Total operating expenses</t>
  </si>
  <si>
    <t>OTHER INCOME (EXPENSE)</t>
  </si>
  <si>
    <t>Foreign exchange</t>
  </si>
  <si>
    <t>Interest</t>
  </si>
  <si>
    <t>Gain (loss) Loss on settlement of debt</t>
  </si>
  <si>
    <t>Loss on convertible promissory note derivative liability</t>
  </si>
  <si>
    <t>Nonoperating Income (Expense)</t>
  </si>
  <si>
    <t>NET LOSS BEFORE PROVISION FOR TAX</t>
  </si>
  <si>
    <t>Income Tax Expense (Benefit)</t>
  </si>
  <si>
    <t>Net Income (Loss) Attributable to Parent</t>
  </si>
  <si>
    <t>Earnings Per Share, Basic and Diluted</t>
  </si>
  <si>
    <t>Weighted Average Number of Shares Outstanding, Basic and Diluted</t>
  </si>
  <si>
    <t>Consolidated Statements of Stockholders' Equity - USD ($)</t>
  </si>
  <si>
    <t>Preferred Stock</t>
  </si>
  <si>
    <t>Preferred Class A</t>
  </si>
  <si>
    <t>Common Stock</t>
  </si>
  <si>
    <t>Additional Paid-in Capital</t>
  </si>
  <si>
    <t>Subscription Payable</t>
  </si>
  <si>
    <t>Retained Earnings</t>
  </si>
  <si>
    <t>Total</t>
  </si>
  <si>
    <t>Stockholders' Equity, Including Portion Attributable to Noncontrolling Interest, Adjusted Balance at Mar. 31, 2017</t>
  </si>
  <si>
    <t>Shares, Outstanding, Beginning Balance at Mar. 31, 2017</t>
  </si>
  <si>
    <t>Stock Issued During Period, Value, Issued for Services</t>
  </si>
  <si>
    <t>Stock Issued During Period, Shares, Issued for Services</t>
  </si>
  <si>
    <t>Shares issued for deposit on mineral property, value</t>
  </si>
  <si>
    <t>Shares issued for deposit on mineral property, shares</t>
  </si>
  <si>
    <t>Stock Issued During Period, Value, Purchase of Assets</t>
  </si>
  <si>
    <t>Stock Issued During Period, Shares, Purchase of Assets</t>
  </si>
  <si>
    <t>Stock Issued During Period, Value, New Issues</t>
  </si>
  <si>
    <t>Stock Issued During Period, Shares, New Issues</t>
  </si>
  <si>
    <t>Stock Issued During Period, Value, Other</t>
  </si>
  <si>
    <t>Stock Issued During Period, Shares, Other</t>
  </si>
  <si>
    <t>Shares issued for convertible note principal and interest</t>
  </si>
  <si>
    <t>Shares issued for convertible note principal and interest, shares</t>
  </si>
  <si>
    <t>Shares issued to settle stock payable, Value</t>
  </si>
  <si>
    <t>Shares issued to settle stock payable, Shares</t>
  </si>
  <si>
    <t>Beneficial conversion feature</t>
  </si>
  <si>
    <t>Net Income (Loss), Including Portion Attributable to Noncontrolling Interest</t>
  </si>
  <si>
    <t>Shares, Outstanding, Ending Balance at Mar. 31, 2018</t>
  </si>
  <si>
    <t>Stockholders' Equity, Including Portion Attributable to Noncontrolling Interest, Adjusted Balance at Mar. 31, 2018</t>
  </si>
  <si>
    <t>Shares issued to settle stock payable</t>
  </si>
  <si>
    <t>Shares issued to settle stock payable, shares</t>
  </si>
  <si>
    <t>Issue of warrant</t>
  </si>
  <si>
    <t>Shares, Outstanding, Ending Balance at Mar. 31, 2019</t>
  </si>
  <si>
    <t>Stockholders' Equity, Including Portion Attributable to Noncontrolling Interest, Adjusted Balance at Mar. 31, 2019</t>
  </si>
  <si>
    <t>Consolidated Statements of Cash Flows - USD ($)</t>
  </si>
  <si>
    <t>Net Cash Provided by (Used in) Operating Activities</t>
  </si>
  <si>
    <t>Adjustments to Reconcile Net Income (Loss) to Cash Provided by (Used in) Operating Activities</t>
  </si>
  <si>
    <t>Depreciation and amortization</t>
  </si>
  <si>
    <t>Loss on settlement of debt and accounts payable</t>
  </si>
  <si>
    <t>Stock-based compensation - services</t>
  </si>
  <si>
    <t>Non cash Interest expense</t>
  </si>
  <si>
    <t>Loss on change in fair value of derivative instrument</t>
  </si>
  <si>
    <t>Changes in operating assets and liabilities:</t>
  </si>
  <si>
    <t>Decrease (Increase) of other assets</t>
  </si>
  <si>
    <t>Increase (Decrease) in Accounts Payable and Accrued Liabilities</t>
  </si>
  <si>
    <t>Net Cash Provided by (Used in) Operating Activities, Continuing Operations</t>
  </si>
  <si>
    <t>Net Cash Provided by (Used in) Investing Activities</t>
  </si>
  <si>
    <t>Purchase of equipment</t>
  </si>
  <si>
    <t>Proceeds from sale of equipment</t>
  </si>
  <si>
    <t>Net Cash Provided by (Used in) Financing Activities</t>
  </si>
  <si>
    <t>Proceeds from issuance of notes payable</t>
  </si>
  <si>
    <t>Proceeds from issuance of notes payable - related party</t>
  </si>
  <si>
    <t>Payment of notes payable</t>
  </si>
  <si>
    <t>Proceeds from the issuance of convertible promissory notes</t>
  </si>
  <si>
    <t>Repayment of convertible promissory note</t>
  </si>
  <si>
    <t>Advances from related party</t>
  </si>
  <si>
    <t>Payment of advances from related party</t>
  </si>
  <si>
    <t>Proceeds from issuance of common stock, net</t>
  </si>
  <si>
    <t>Cash and Cash Equivalents, Period Increase (Decrease)</t>
  </si>
  <si>
    <t>Supplemental Cash Flow Information</t>
  </si>
  <si>
    <t>Interest Paid, Including Capitalized Interest, Operating and Investing Activities</t>
  </si>
  <si>
    <t>Income Taxes Paid, Net</t>
  </si>
  <si>
    <t>Cash Flow, Noncash Investing and Financing Activities Disclosure</t>
  </si>
  <si>
    <t>Discount for beneficial conversion feature recognized on issuance of notes payable</t>
  </si>
  <si>
    <t>Shares issued for settlement of notes payable</t>
  </si>
  <si>
    <t>Shares issued to settle accounts payable</t>
  </si>
  <si>
    <t>Shares issued for equipment purchase</t>
  </si>
  <si>
    <t>Shares issued for deposit on mineral property</t>
  </si>
  <si>
    <t>Shares issued in conjunction with the issuance of notes payable and convertible promissory note</t>
  </si>
  <si>
    <t>Initial value of embedded derivative liability</t>
  </si>
  <si>
    <t>Reclassification of equipment held for sale of property and equipment</t>
  </si>
  <si>
    <t>Reclassification of property and equipment under construction from held for sale</t>
  </si>
  <si>
    <t>Organization and Business of Company</t>
  </si>
  <si>
    <t>Notes</t>
  </si>
  <si>
    <t>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Going Concern</t>
  </si>
  <si>
    <t>2. GOING CONCERN The accompanying consolidated financial statements have been prepared assuming the Company will continue as a going concern, which contemplates the realization of assets and satisfaction of liabilities in the normal course of business. During the year ended March 31, 2019, the Company incurred a net loss of $2,273,378 and used cash in operating activities of $995,172, and at March 31, 2019, had an accumulated deficit of $29,127,372. At March 31, 2019, the Company is in the exploration stage and has not earned revenue from planned operations.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9,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Summary of Significant Accounting Principles</t>
  </si>
  <si>
    <t>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18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17,018 and $73,456 as of March 31, 2019 and 2018, respectively. Equipment under construction at March 31, 2019 comprises a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Derivative Instruments Accounting standards require that an entity recognize all derivatives as either assets or liabilities in the statement of financial position and measur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19 and 2018,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can be reasonably estimated. The associated asset retirement costs are supposed to be capitalized as part of the carrying amount of the related mineral properties. As of March 31, 2019 and 2018, the Company has not recorded AROs associated with legal obligations to retire any of the Companys mineral properties as the settlement dates are not presently determinable.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Stock-based Compensation Th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At March 31, 2019 and 2018, we excluded the outstanding securities summarized below, which entitle the holders thereof to acquire shares of common stock as their effect would have been anti-dilutive: March 31, 2019 March 31, 2018 Common stock issuable upon conversion of convertible notes payable 77,245,894 13,675,741 Common stock issuable to satisfy stock payable obligations 105,502,659 48,641,961 Total 182,748,553 62,317,702 Recently Issued Accounting Pronouncements In May 2014, the Financial Accounting Standards Board (FASB) issued Accounting Standards Update (ASU) No. 2014-09, Revenue from Contracts with Customers (Topic 606). ASU 2014-09, as amended,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annual and interim periods beginning after December 15, 2017. Under ASU 2014-09, revenue will be recognized when performance obligations under the terms of a contract are satisfied, which generally occurs upon shipment or delivery to customers based on written sales terms, which is also when control is transferred. Revenue will be measured as the amount of consideration we expect to receive in exchange for transferring products or services to a customer. The Company adopted the guidance of ASU 2014-09 on April 1, 2018. As the Company does not currently have revenue, the adoption of the new guidance did not have an impact on the Companys consolidated financial statements. In February 2016, the FASB issued ASU No. 2016-02, Leases. ASU 2016-02 requires a lessee to record a right of use of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posit on Mineral Properties</t>
  </si>
  <si>
    <t>4. DEPOSIT ON MINERAL PROPERTIES On 18, 2018, (i) Project Mabel  Declaration of Intent dated January 18, 2018 with participation of 90% Mexus Gold MX and 10% Pacific Comox S.A. de C.V. (Pacific Comox). The administrator of Pacific Comox is Cesar Maruicio Lemas Contreras. This LOI contemplates transfers of mining rights at concessions 216136, 216137, 218587, 218588, 190649, 172975, 2019102, 172960, 180700, 222782 and 222783, which together add up to 2,128.2003 hectares (ii) Project El Plomito  Declaration of Intent dated January 23, 2018 with participation of 50% Mexus Gold MX and 50% Pacific Comox. This LOI contemplates transfers of mining rights at concessions 220563, 213711, 215941, 216544, 200395 and 222989, which together add up to 275.02 hectares. (iii) Project La Famosa  Declaration of Intent dated January 21, 2018 with participation of 50% Mexus Gold MX and 50% Pacific Comox. This LOI contemplates transfers of mining rights at concessions 220394, 220395, 220840, 220841 and 199006, which together add up to 200.0568 hectares. On January 23, 2018, the Company paid 6,000,000 shares of common stock valued at $324,000 ($0.0540 per share) to Cesar Maruicio Lemas Contreras as consideration to enter into three Letter of Intent agreements. At March 31, 2018, the payment was recorded as a deposit on mineral property in the consolidated balance sheet. On May 1, 2018, the $324,000 deposit on mineral properties was transferred to property costs on the consolidated balance sheet.</t>
  </si>
  <si>
    <t>Mineral Properties and Exploration Costs</t>
  </si>
  <si>
    <t>5. MINERAL PROPERTIES AND EXPLORATION COSTS The following is a continuity of mineral property acquisition costs capitalized on the consolidated balance sheets during the years ended March 31, 2019 and 2018: Balance March 31, 2018 Cash Payments Share-based Payments Impairment Balance March 31, 2019 Ures Property (a) $ - $ - $ - $ - $ - Santa Elena Mine (b) 505,947 - - - 505,947 San Felix Project (c) - - - - - Project Mabel (See Note 4) - - 324,000 - 324,000 $ 505,947 $ - $ 324,000 $ - $ 829,947 Balance March 31, 2017 Cash Payments Share-based Payments Impairment Balance March 31, 2018 Ures Property (a) $ - $ - $ - $ - $ - Santa Elena Mine (b) 505,947 - - - 505,947 San Felix Project (c) 75,000 - - (75,000) - $ 580,947 $ - $ - $ (75,000) $ 505,947 The following is a continuity of exploration costs expensed in the consolidated statements of operation: Balance March 31, 2018 Cash Payments Share-based Payments Balance March 31, 2019 Ures Property (a) $ 2,089,538 $ - $ - $ 2,089,538 Santa Elena Mine (b) 4,668,410 724,786 100,114 5,493,310 $ 6,757,948 $ 724,786 $ 100,114 $ 7,582,848 Balance March 31, 2017 Cash Payments Share-based Payments Balance March 31, 2018 Ures Property (a) $ 1,929,984 $ 138,644 $ 20,910 $ 2,089,538 Santa Elena Mine (b) 3,940,761 483,149 244,500 4,668,410 $ 5,870,745 $ 621,793 $ 265,410 $ 6,757,948 (a) Ures Property On May 25, 2010, the Company entered into a Mineral Exploration and Mining Lease with Option to Purchase These property rights are owned by Mexus Gold S.A. de C.V. The Company is currently evaluating two properties, the El Scorpio and (b) Santa Elena Mine Santa Elena Mine (also known as Caborca or Julio) comprise seven concessions with a total of 898.028 hectares of exploration properties located 54km NW of Caborca, State of Sonora, Mexico. These property rights are owned by Mexus Gold Mining S.A. de C.V. At March 31, 2019, a total of $505,947 have been capitalized on the consolidated balance sheet for these property costs. On May 19, 2016, Mexus entered into a new joint venture agreement to continue the exploration program under the Exploration, Exploitation and Mining Concessions Agreement (Marmar Agreement) with Marmar Holdings SA de CV (Marmar) for the Santa Elena property (title 221448) and Marta Elena property (title 221447). The Marmar Agreement requires Mexus to contribute its interest in the Santa Elena and Marta Elena properties and Marmar will bear all costs associated with operations and administration. Profits from net revenues will be distributed 5% Mexus and 95% Marmar until Marmar recovers its operating and administration costs. Thereafter, net revenues with be distributed 50% Mexus and 50% Marmar. On April 16, 2018, the Company announced that it terminated its joint venture agreement with MarMar. The agreement outlined the contractual obligations at the Santa Elena project in Caborca, Sonora State, Mexico. The decision to terminate the agreement was made due to MarMars lack of funding for the project, non-compliance with various aspects of the agreement, and their inability to meet environmental standards at the site. The Company intends to move forward on the project with the proper equipment and personnel. (c) San Felix Project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Holdings S.A. de C.V. and Marco Antonio Martinez Mora. The San Felix mining site contains seven (7) concessions over an area of approximately 26,000 acres. The total purchase price is US$2,000,000 of which the Company is 50% responsible. The required payment schedule is as follows: $150,000 by January 30, 2017, $500,000 by August 13, 2017, $500,000 by March 13, 2018, $500,000 by October 13, 2018, and $350,000 by May 13, 2019. On January 30, 2017, the Company paid $75,000 (50% of $150,000). During the year ended March 31, 2018, the Company recorded an impairment of mineral property for the San Felix Project of $75,000 because the requirement payment of $500,000 due on August 13, 2017 was not paid in accordance with the purchase agreement .</t>
  </si>
  <si>
    <t>Property and Equipment</t>
  </si>
  <si>
    <t>6. PROPERTY &amp; EQUIPMENT Cost Accumulated Depreciation March 31, 2019 Net Book Value March 31, 2018 Net Book Value Mining tools and equipment $ 1,713,451 $ 1,349,741 $ 363,710 $ 444,266 Vehicles 167,985 148,171 19,814 26,054 $ 1,881,436 $ 1,497,912 $ 383,524 $ 470,320 Depreciation expense for the years ended March 31, 2019 and 2018 was $255,215 and $255,776 , respectively.</t>
  </si>
  <si>
    <t>Accounts Payable - Related Parties</t>
  </si>
  <si>
    <t>7. ACCOUNTS PAYABLE  RELATED PARTIES During the years ended March 31, 2019 and 2018, the Company incurred rent expense to Paul D. Thompson, the sole director and officer of the Company, of $45,600 and $45,600 , respectively. At March 31, 2019 and 2018, $140,448 and $97,023 for this obligation is outstanding, respectively. Compensation On July 2, 2015, the Company entered into a compensation agreement with Paul D. Thompson, the sole director and officer of the .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March 31, 2019 and 2018, $294,256 and $277,646 of compensation due is included in accounts payable  related party, respectively and $32,600 for 2,000,000 shares and $32,600 for 2,000,000 shares of common stock due is included in share subscriptions payable, respectively.</t>
  </si>
  <si>
    <t>Notes Payable - Related Parties</t>
  </si>
  <si>
    <t>8. NOTES PAYABLE  RELATED PARTIES Notes due to North Pacific Gold were accumulated through a series of cash advances to the Company which are unsecured, non-interest and due on demand. North Pacific Gold is controlled by Paul Thompson, Jr., an immediate family member of Paul D. Thompson Sr., the sole director and officer of the Company. As of March 31, 2019 and 2018, notes payable due to North Pacific Gold totaled $0 and $10,851 , respectively.</t>
  </si>
  <si>
    <t>Notes Payable</t>
  </si>
  <si>
    <t>9. NOTES PAYABLE During the year ended March 31, 2014, the Company received cash advances of $164,502 from three unrelated shareholders of the Company. At March 31, 2019 and 2018, the balance of these advances outstanding totaled $15,000 and $15,000, respectively. During the years ended March 31, 2016 and 2015, the Company received various advances totaling $290,300 from nineteen investors and received various advances totaling $286,757 from twenty-two investors, respectively. These advances are unsecured and are due within 30 to 180 days of issue. Upon receipt of the cash advances, the Company paid a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15,000 payments equal to 20% of cash proceeds received by the Company are due when equipment held for sale is sold. During the years ended March 31, 2018 and 2017, the Company received various advances for notes payable totaling $135,000 from eight investors and received $0 in advances, respectively. These notes are unsecured, due in three to nine months of issue and earn a finance fee of 15% to 20% of principal. The investors have the option for principal and the finance fee to be repaid when due by one of the following: (i) in cash or (ii) converted into shares of common stock of the Company $0.02 to $0.10 per share. These notes were initially recorded net of a debt discount of $80,000 for a beneficial conversion feature with a corresponding increase in additional paid-in capital of $80,000. In conjunction with issuance of these notes payable 300,000 shares of common stock of the Company valued at $9,568 were issued to the note holders and recorded as debt discount. At March 31, 2018 and 2017, a debt discount of $0 and $0, respectively has been recorded on the consolidated balance sheet related to these notes. During During the year ended March 31, 2019, the Company received various advances for notes payable totaling $485,410 from eleven investors . These notes are unsecured and are due in one to twelve months from the date issue. i) Note holders with $139,500 ii) Notes holders with $35,000 of principal earn interest at 0% to 20% per annum and are convertible into shares of common stock of the Company at $0.001 to $0.010 per share and received 560,000 shares of common stock of the Company value at $9,200 as an incentive to purchase Notes. These notes were initially recorded net of a debt discount of $19,200 for a beneficial conversion feature with a corresponding increase in additional paid-in capital of $19,200. iii) Note holders with $31,500 of principal earn interest at 0% per annum with an issue price of $28,500 in cash and are convertible into shares of common stock of the Company at $0.004 to $0.065 per share. This notes were initially recorded net of a debt discount of $28,500 for a beneficial conversion feature with a corresponding increase in additional paid-in capital of $28,500. iv) Notes holders with $13,000 of principal earn interest at 0% per annum with an issue price of $12,000 in cash v) Notes holders with $27,500 in principal earn interest at 6% to 12% per annum. vi) Note holder with $200,000 of principal earn interest at 6% per annum is convertible into shares of common stock of the Company at $0.00666667 per share. This note were initially recorded net of a debt discount of $40,000 for a beneficial conversion feature with a corresponding increase in additional paid-in capital of $40,000. vii) Note Payable  Related Party - On August 8, 2018, the Company issued a Promissory Note (Note) to Paul Thompson Sr., the Chief Executive Officer and the sole director of the Company, for $21,110 in cash. The Note earns interest at 12% per annum. The Note and interest are convertible, at the option of the holder, into shares of common stock of the Company at a price of $0.00455 per share. This note were initially recorded net of a debt discount of $21,110 for a beneficial conversion feature with a corresponding increase in additional paid-in capital of $21,110. vii) Note Payable  Related Party - On December 27, 2018, the Company issued a Promissory Note (Note) to Paul Thompson Sr., the Chief Executive Officer and the sole director of the Company, for $21,800 in cash. The Note earns interest at 12% per annum. ix) Note Payable  Related Party - On January 23, 2019, the Company issued a Promissory Note (Note) to Paul Thompson Sr., the Chief Executive Officer and the sole director of the Company, for $24,500 in cash. The Note earns interest at 12% per annum and is due in six months. The Note and interest are may be settled, at the option of the holder, into shares of common stock of the Company at a price per share determined by the average of the last 30 day closing share price of the Company. ix) Note holders with $43,217 of principal earn interest at 0% per annum with an issue price of $42,987 in cash and are convertible into shares of common stock of the Company at $0.006 per share. This notes were initially recorded net of a debt discount of $16,105 for a beneficial conversion feature with a corresponding increase in additional paid-in capital of $16,105. xi) On March 11, 2019, the Company entered into a Loan Agreement (Note) for $70,000 in cash with a term of one year and one day. Upon signing the Note, the Company agreed to issue 3,000,000 shares of common stock of the Company. In addition, the Company agreed to issue a warrant with an exercise price of $0.05 per share once the Note is fully settled. The Note also states that the Company will repay the Note from 5% of the net profit from the Santa Elena Caborca gold project net smelter royalty until the Note is paid in full. After March 31, 2019, an additional $45,000 in cash was advanced in accordance with the Note . During At March 31, 2019 and 2018, the carrying value of the advances received from April 1, 2013 to March 31, 2019 totaled $787,727 (net of unamortized debt discount of $94,127) and $83,600, respectively. At March 31, 2019, $394,257 of these notes were in default. There are no default provisions stated in these notes. At March 31, 2019 and 2018, accrued interest of $31,332 and $6,236, respectively, is included in accounts payable and accrued liabilities. On January 19, 2016, the Company issued a promissory note (th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March 31, 2019 and 2018, the balance of this note was $0 and $74,297, respectively. On May 25, 2018, the Company issued 7,429,654 shares of common stock valued at $133,734 ($0.0180 per share) to settle the Note resulting in a loss on settlement of $59,437. Interest and amortization of debt discount was $327,177 and $89,567 for the year ended March 31, 2019 and 2018, respectively. The amount by which the if-converted value of notes payable exceeds principal of notes payable at March 31, 2019 is $93,641.</t>
  </si>
  <si>
    <t>Promissory Notes</t>
  </si>
  <si>
    <t xml:space="preserve">10.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finance expense and were being amortized on a straight-line basis, which approximates the effective interest rate method, as interest expense over the life of the Promissory Notes. On August 24, 2015, $100,000 of these were settled on issuance of a convertible promissory note. On December 1, 2015, $60,000 of these were settled on issuance of a convertible promissory note. On September 19, 2016, the Company issued 570,750 shares of common stock with a fair value $44,234 ($0.0775 per share) to settle a promissory note with principal of $20,000. On March 31, 2017, a promissory note with principal of $10,000 was settled for no consideration and recorded as a gain on the consolidated statement of operations. At March 31, 2019 and 2018, outstanding Promissory Notes were $65,000 and $65,000, respectively. As of March 31, 2018, the Company has not made the scheduled payments and is in default on these promissory notes. The default rate on the notes is seven percent. At March 31, 2019 and 2018 accrued interest of $31,117 and $24,673, respectively, is included in accounts payable and accrued liabilities. </t>
  </si>
  <si>
    <t>Convertible Promissory Note</t>
  </si>
  <si>
    <t>11. CONVERTIBLE PROMISSORY NOTE JMJ Financial On November 14, 2017, the Company issued a Convertible Promissory Note (Note) to JMJ Financial (Holder), for a principal sum of $166,667 plus one-time 10% interest charge of $16,667 which matures on May 14, 2018 for $150,000 in cash. The Company may repay the Note and interest any time in cash before the maturity date without a prepayment penalty. If the Company defaults on repayment, this Note together with any unpaid accrued interest is convertible into shares of common stock at the Holders option at a variable conversion price calculated as lesser of (a) $0.0375 or (b) 50% (40% if the conversion shares are not deliverable by DWAC) of the lowest trade occurring during the 25 consecutive trading days immediately preceding the conversion date. On issuance of the Note, an embedded derivative with a fair value of $66,205 was identified and recorded as debt discount (See Note 12). In conjunction with the Note, the Company issued 3,591,940 shares of common stock (Origination Shares) of the Company which was recorded as debt discount. The Origination Shares and the Note were valued at $51,920 and $31,875 upon issuance, respectively, using the relative fair value method. Additional interest expense is accreted on the Note between issuance and maturity dates with the expectation that principal and interest is likely to be settled in shares of common stock of the Company at a variable conversion price calculated at 40% of trade price of common stock of the Company. On May 16, 2018, the Company paid JMJ Financial $183,333 in cash to fully settle the Convertible Promissory Note issued on November 14, 2017 resulting in a gain on settlement of $275,000. At March 31, 2019 and 2018, the principal and interest outstanding of $0 and $391,482, respectively, is recorded net of unamortized debt discount of $0 and $36,818, respectively and a top-off liability of $58,067 was included in accounts payable and accrued liabilities at March 31, 2018. Interest and amortization of debt discount was $103,669 and $380,856 for the years ended March 31, 2019 and 2018. Power Up Lending Group Ltd. On August 21, 2018, the Company issued a Convertible Promissory Note (Note) to Power Up Lending Group Ltd. (Holder) in the original principal amount of $77,500 less transaction costs of $2,500 bearing a 12% annual interest rate and maturing May 30, 2019 for $7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110,737, of which $77,500 was recorded as debt discount and the remainder of $33,237 was recorded expensed and included in gain (loss) on derivative liability. The Company may repay the Note in cash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On January 17, 2019, the Company paid $105,520 in cash to Power Up Lending Group Ltd. to fully settle the Convertible Promissory Note resulting in a gain of settlement of $19,121. Interest and amortization of debt discount was $124,638 for the year ended March 31, 2019. On November 7, 2018, the Company issued a Convertible Promissory Note (Note) to Power Up Lending Group Ltd. (Holder) in the original principal amount of $78,000 less transaction costs of $2,500 bearing a 12% annual interest rate and maturing August 30, 2019 for $75,5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690 which was recorded as a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19, the Note is recorded at an accreted value of $125,681 less unamortized debt discount of $48,879. Interest and amortization of debt discount was $51,990 for the year ended March 31, 2019. On January 25, 2019, the Company issued a Convertible Promissory Note (Note) to Power Up Lending Group Ltd. (Holder) in the original principal amount of $73,000 bearing a 12% annual interest rate and maturing November 15, 2019.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may repay the Note in cash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At March 31, 2019, the Note is recorded at an accreted value of $114,708 less unamortized debt discount of $87,476. Interest and amortization of debt discount was $27,230 for the year ended March 31, 2019.</t>
  </si>
  <si>
    <t>Convertible Promissory Note Derivative Liabilities</t>
  </si>
  <si>
    <t>12. CONVERTIBLE PROMISSORY NOTE DERIVATIVE LIABILITY The Convertible Promissory Notes (Notes) with JMJ Financial with an issue date of November 14, 2017 and Power Up Lending Group Ltd.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s derivative liabilities has been measured at fair value at November 14, 2017, March 31, 2018, August 21, 2018, November 7, 2018 and December 31, 2018, January 25, 2019 and March 31, 2018 using the Black-Scholes model. The inputs into the Black-Scholes models are as follows: November 14, 2017 March 31, 2018 August 21, 2018 November 7, 2018 December 31, 2018 January 25, 2019 March 31, 2019 Closing share price $0.038 $0.02467 $0.0155 $0.0085 $0.0066 $0.0080 $0.0112 Conversion price $0.0348 $0.0200 $0.0076 $0.0078 $0.0057 $0.0055 $0.0100 Risk free rate 0.050% 0.050% 0.050% 0.050% 2.56% 2.56% 2.44% - 2.56% Expected volatility 109% 157% 163% 176% 168% - 178% 185% 230% Dividend yield 0% 0% 0% 0% 0% 0% 0% Expected life (years) 0.5 0.13 0.77 0.81 0.41  0.66 0.81 0.42- 0.63 The fair value of the conversion option derivative liabilities is $113,091 and $68,934 at March 31, 2019 and 2018, respectively. The (increase) in the fair value of the conversion option derivative liability for the year ended March 31, 2019 and 2018 of $151,533 and $(2,729) , respectively, is recorded as a gain (loss) in the consolidated statements of operations.</t>
  </si>
  <si>
    <t>Contingent Liabilities</t>
  </si>
  <si>
    <t>13.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9, does not have a legal obligation associated with the disposal of certain chemicals used in its leaching process, the Company estimates it will incur costs up to $50,000 to neutralize those chemicals at the close of the leaching pond.</t>
  </si>
  <si>
    <t>Stockholders' Equity (Deficit)</t>
  </si>
  <si>
    <t>14. STOCKHOLDERS EQUITY (DEFICIT) The stockholders equity of the Company comprises the following classes of capital stock as of March 31, 2019 and 2018: Preferred Stock, $0.001 par value per share; 9,000,000 shares authorized, 0 issued and outstanding at March 31, 2019 and 2018. Series A Convertible Preferred Stock (Series A Preferred Stock), $0.001 par value share; 1,000,000 shares authorized: 1,000,000 shares issued and outstanding at March 31, 2019 and 2018.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2,000,000,000 shares authorized: 1,011,848,745 and 775,922,947 shares issued and outstanding at March 31, 2019 and 2018, respectively. Holders of Common Stock have one vote per share of Common Stock held . Increase in the Number of Authorized Shares On June 4, 2018, the Companys board of directors and the majority shareholder approved an increase in the number of authorized shares of common stock of the Company from eight hundred fifty million (850,000,000) shares of common stock, par value $0.001 per share, to two billion (2,000,000,000) shares of common stock, par value $0.001 per share. A Certificate of Amendment for the increase in authorized shares was filed with the State of Nevada on July 6, 2018. (i) Year Ended March 31, 2019 On April 2, 2018 , the Company issued 5,300,000 shares of common stock to satisfy obligations under share subscription agreements of $22,610 for settlement of services and $25,000 for cash receipts included in share subscriptions payable. On April 16, 2018 , the Company issued 18,600,000 shares of common stock to satisfy obligations under share subscription agreements of $186,000 for cash receipts included in share subscriptions payable. On May 2, 2018 , the Company issued 2,800,000 shares of common stock to satisfy obligations under share subscription agreements of $32,400 for settlement of accounts payable and $10,000 for cash receipts included in share subscriptions payable. On May 24, 2018 , the Company issued 5,945,410 shares of common stock to satisfy obligations under share subscription agreements of $70,050 for settlement of services and $25,280 for cash receipts included in share subscriptions payable. On May 30, 2018 , the Company issued 4,269,663 shares of common stock to satisfy obligations under share subscription agreements of $67,888 for settlement of the Top-off Liability included in accounts payable and accrued liabilities (see Note 11) included in share subscriptions payable. On June 12, 2018 , the Company issued 350,000 shares of common stock to satisfy obligations under share subscription agreements of $5,425 for services included in share subscriptions payable. On August 23, 2018 , the Company issued 61,066,666 shares of common stock to satisfy obligations under share subscription agreements of $55,896 for settlement of services, $43,840 for settlement of notes payable and $203,000 for cash receipts included in share subscriptions payable. On September 10, 2018 , the Company issued 8,324,809 shares of common stock to satisfy obligations under share subscription agreements of $55,910 for settlement of services and $18,000 for cash receipts included in share subscriptions payable. On October 1, 2018 , the Company issued 8,771,153 shares of common stock to satisfy obligations under share subscription agreements of $4,175 for settlement of services, $31,500 for settlement of notes payable and $15,000 for cash receipts included in share subscriptions payable. On November 16, 2018 , the Company issued 14,429,654 shares of common stock to satisfy obligations under share subscription agreements of $27,800 for settlement of services, $133,734 for settlement of notes payable and $25,000 for cash receipts included in share subscriptions payable. On December 7, 2018 , the Company issued 31,578,947 shares of common stock to satisfy obligations under share subscription agreements of $47,600 for settlement of services, $4,875 for settlement of notes payable and $28,000 for cash receipts included in share subscriptions payable. On January 15, 2019 , the Company issued 7,333,333 shares of common stock to satisfy obligations under share subscription agreements of $18,667 for settlement of services and $9,000 for cash receipts included in share subscriptions payable. On January 24, 2019 , the Company issued 10,732,727 shares of common stock to satisfy obligations under share subscription agreements of $47,600 for settlement of services, $21,000 for settlement of notes payable, $13,934 in interest and $6,100 for cash receipts included in share subscriptions payable. On February 5, 2019 , the Company issued 19,538,666 shares of common stock to satisfy obligations under share subscription agreements of $32,008 for interest and $32,000 for cash receipts included in share subscriptions payable. On February 14, 2019 , the Company issued 1,740,000 shares of common stock to satisfy obligations under share subscription agreements of $25,000 for services and $4,066 for interest included in share subscriptions payable. On March 19, 2019 , the Company issued 18,545,000 shares of common stock to satisfy obligations under share subscription agreements of $5,396 for services and $22,000 for cash receipts included in share subscriptions payable. On March 25, 2019 , the Company issued 16,600,000 shares of common stock to satisfy obligations under share subscription agreements of $11,900 for services and $16,200 for cash receipts included in share subscriptions payable. (ii) Year Ended March 31, 2018 On April 11, 2017 , the Company issued 1,097,826 shares of common stock to satisfy obligations under share subscription agreements for $9,000 for settlement of equipment and $50,000 in cash receipts included in share subscriptions payable. On April 17, 2017 , the Company issued 621,954 shares of common stock to satisfy obligations under share subscription agreements for $15,000 for settlement of services and $25,000 in cash receipts included in share subscriptions payable. On May 15, 2017 , the Company issued 108,696 shares of common stock to satisfy obligations under share subscription agreements for $10,000 for settlement of services included in share subscriptions payable. On June 2, 2017 , the Company issued 4,593,333 shares of common stock to satisfy obligations under share subscription agreements for $41,300 for settlement of services and $36,500 in cash receipts included in share subscriptions payable. On July 5, 2017 , the Company issued 600,000 shares of common stock to satisfy obligations under share subscription agreements for $5,760 for settlement of services and $32,485 for settlement of stock payable included in share subscriptions payable. On July 11, 2017 , the Company issued 2,949,253 shares of common stock to satisfy obligations under share subscription agreements for $25,975 for settlement of services and $88,500 in cash receipts included in share subscriptions payable. On August 1, 2017 , the Company issued 3,693,333 shares of common stock to satisfy obligations under share subscription agreements for $38,000 for settlement of services and $76,500 in cash receipts included in share subscriptions payable. On August 15, 2017 , the Company issued 11,436,667 shares of common stock to satisfy obligations under share subscription agreements for $102,000 for settlement of accounts payable, $405,500 for settlement of services and $36,000 in cash receipts included in share subscriptions payable. On September 12, 2017 , the Company issued 4,500,000 shares of common stock to satisfy obligations under share subscription agreements for $85,400 for settlement of services and $71,600 in cash receipts included in share subscriptions payable. On September 25, 2017 , the Company issued 3,500,000 shares of common stock to satisfy obligations under share subscription agreements for $61,300 for settlement of services and $45,000 in cash receipts included in share subscriptions payable. On September 28, 2017 , the Company issued 2,275,000 shares of common stock to satisfy obligations under share subscription agreements for $23,500 for settlement of services and $35,500 in cash receipts included in share subscriptions payable. On October 13, 2017 , the Company issued 3,814,232 shares of common stock to satisfy obligations under share subscription agreements for $47,000 for settlement of services, $10,000 for settlement of notes payable, interest of $2,303 and $44,785 in cash receipts included in share subscriptions payable. On November 6, 2017 , the Company issued 5,430,030 shares of common stock to satisfy obligations under share subscription agreements for $57,575 for settlement of services, $4,000 for settlement of notes payable, interest of $2,395 and $16,040 in cash receipts included in share subscriptions payable. On November 13, 2017 , the Company issued 6,591,666 shares of common stock to satisfy obligations under share subscription agreements for $6,000 for settlement of services, $57,500 for settlement of notes payable, interest of $1,632 and $50,000 in cash receipts included in share subscriptions payable. On November 30, 2017 , the Company issued 3,591,940 shares of common stock to satisfy obligations under share subscription agreements for interest of $51,920 and included in share subscriptions payable. On December 12, 2017 , the Company issued 2,283,333 shares of common stock to satisfy obligations under share subscription agreements for $29,000 in cash receipts included in share subscriptions payable. On December 14, 201 7, the Company issued 3,600,000 shares of common stock to satisfy obligations under share subscription agreements for $136,800 for settlement of services included in share subscriptions payable. On December 20, 2017 , the Company issued 8,050,000 shares of common stock to satisfy obligations under share subscription agreements for $106,400 for settlement of services, $80,000 for equipment and $44,200 in cash receipts included in share subscriptions payable. On December 28, 2017 , the Company issued 6,250,000 shares of common stock to satisfy obligations under share subscription agreements for $250,000 for settlement of notes payable included in share subscriptions payable. On January 5, 2018 , the Company issued 7,666,666 shares of common stock to satisfy obligations under share subscription agreements for $79,400 for settlement of services, $162,500 for settlement of accounts payable, $825 for interest and $39,000 in cash receipts included in share subscriptions payable. On January 19, 2018 , the Company issued 583,332 shares of common stock to satisfy obligations under share subscription agreements for $9,000 for settlement of cash receipts included in share subscriptions payable. On January 29, 2018 , the Company issued 3,187,000 shares of common stock to satisfy obligations under share subscription agreements for $8,448 for settlement of services and $36,600 in cash receipts included in share subscriptions payable. On January 30, 2018 , the Company issued 527,779 shares of common stock to satisfy obligations under share subscription agreements for $13,895 for settlement of services and $3,556 in cash receipts included in share subscriptions payable. On February 21, 2018 , the Company issued 11,324,223 shares of common stock to satisfy obligations under share subscription agreements for $371,600 for settlement of services, $15,000 for settlement of notes payable and $31,000 in cash receipts included in share subscriptions payable. On March 21, 2018 , the Company issued 12,090,158 shares of common stock to satisfy obligations under share subscription agreements for $66,250 for settlement of services, $71,918 for settlement of notes payable, $35,317 for equipment and $28,500 in cash receipts included in share subscriptions payable. Common Stock Payable (i) Year Ended March 31, 2019 As at March 31, 2019, the Company had total subscriptions payable for 105,502,659 shares of common stock for $170,982 in cash, shares of common stock for interest valued at $40,606, shares of common stock for services valued at $340,252 and common stock for settlement of accounts payable valued at $81,000. (ii) Year Ended March 31, 2018 On June 26, 2017 , the Company issued subscriptions payable for 500,000 shares in common stock valued at $32,485 ( $0.06497 per share) to fully settle subscription payable and other liabilities totaling $137,004. The settlement resulted in an increase of additional paid-in capital of $104,519. As at March 31, 2018, the Company had total subscriptions payable for 48,641,961 shares of common stock for $316,063 in cash, shares of common stock for equipment valued at $1,500, shares of common stock for interest valued at $7,412 and shares of common stock for services valued at $311,590.</t>
  </si>
  <si>
    <t>Related Party Transactions</t>
  </si>
  <si>
    <t>15. RELATED PARTY TRANSACTIONS During the years ended March 31, 2019 and 2018, the Company entered into the following transactions with related parties: Paul D. Thompson, sole director and officer of the Company Taurus Gold, Inc., controlled by Paul D. Thompson Accounts payable  related parties  Note 7 Notes payable  related parties  Note 8 Notes payable  Note 9</t>
  </si>
  <si>
    <t>Income Taxes</t>
  </si>
  <si>
    <t>16. INCOME TAXES The Company had no income tax expense due to operating loss incurred for the years ended March 31, 2019 and 2018. United States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IRC Sec. 965. Changes in tax rates and tax laws are accounted for in the period of enactment. The Tax Act reduces the corporate tax rate to 21 percent, effective January 1, 2018. Mexico Corporations resident in Mexico are taxable on their worldwide income from all sources, including profits from business and property. The Company is subject to Mexico tax at a rate of 30% on taxable income, if any, from Mexico operations. The tax effects of Year Ended March 31, 2019 Year Ended March 31, 2018 Deferred tax assets: Net-operating loss carryforward $ 3,943,779 $ 3,619,659 Total deferred tax assets 3,943,779 3,619,659 Valuation allowance (3,943,779) (3,619,659) Deferred tax assets, net of allowance $ - $ - Year Ended March 31, 2019 Year Ended March 31, 2018 Federal Current $ - $ - Deferred 3,943,779 3,619,659 State - - Current - - Deferred - - Change in valuation allowance (3,943,779) (3,619,659) Income tax provision $ - $ - During the year ended March 31, 2018, the deferred tax asset was decreased by $2,186,393 for the reduction in the enacted U.S. Federal corporate tax rate from 35% to 21% in 2018. At March 31, 2019, the Company had net operating loss carry forwards for federal tax purposes of approximately $18.7 million which expires in years 2030 through 2040. It appears that the Company had generated net operating losses, since 2010,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Corporations resident in Mexico are taxable on their worldwide income from all sources, including profits from business and property. The Company is subject to Mexico tax at a rate of 30% on taxable income, if any, from Mexico operations. The expected tax Year Ended March 31, 2019 Year Ended March 31, 2018 Statutory Federal Income Tax Rate 21% 21% Change in valuation allowance (21%) (21%) Income tax provision $ - $ - The The Company is delinquent in filing its United States Corporate Income Tax Returns, since the 2009 tax year end. The Internal Revenue Service can impose penalties for noncompliance upon delinquent filings. All years remain open to audit by statute, due to non-filing. Management is planning to get the Company up to date with such delinquent filings, as of the statement date.</t>
  </si>
  <si>
    <t>Subsequent Events</t>
  </si>
  <si>
    <t>17. SUBSEQUENT EVENTS Common Stock Issued On April 17, 2019 On April 30, 2019, the Company issued 15,444,439 shares of common stock to satisfy obligations under share subscription agreements of $7,000 for settlement of services and $15,500 for cash receipts included in share subscriptions payable. On May 8, 2019, the Company issued 45,882,143 shares of common stock to satisfy obligations under share subscription agreements of $48,496 for settlement of services, $117,400 to settle accounts payable, $2,254 for interest and $32,100 for cash receipts included in share subscriptions payable. On June 4, 2019, the Company issued 16,678,333 shares of common stock to satisfy obligations under share subscription agreements of $13,291 for settlement of services and $23,000 for cash receipts included in share subscriptions payable. On June 18, 2019, the Company issued 23,445,000 shares of common stock to satisfy obligations under share subscription agreements of $101,078 for settlement of services, $18,050 for cash receipts, $6,500 to settle notes payable and $3,960 for interest included in share subscriptions payable. On July 2, 2019, the Company issued 5,000,000 shares of common stock to satisfy obligations under share subscription agreements of $10,000 for cash receipts. Common Stock Payable For the period of April 1, 2019 to July 2, 2019, the Company issued subscriptions payable for 115,280,666 shares of common stock for $194,645 in cash ($0.0017 per share). For the period of April 1, 2019 to July 2, 2019, the Company issued subscriptions payable for 10,350,000 shares of common stock for $106,165 in services ($0.0103 per share). For the period of April 1, 2019 to July 2, 2019, the Company issued subscriptions payable for 4,000,000 shares of common stock for $36,400 for settlement of accounts payable ($0.0091 per share). For the period of April 1, 2019 to July 2, 2019, the Company issued subscriptions payable for 6,500,000 shares of common stock for $6,500 in equipment ($0.001 per share). For the period of April 1, 2019 to July 2, 2019, the Company issued subscriptions payable for 1,000,000 shares of common stock for $8,500 in interest ($0.085 per share). For the period of April 1, 2019 to July 2, 2019, the Company issued additional subscriptions payable for 2,484,750 shares of common stock to settle stock payable obligations. Notes Payable On April 5, 2019, the Company issued a Promissory Note (Note) for $41,000 in cash. The Note earns interest at 12% per annum, matures on April 6, 2020 and is convertible into shares of common stock of the Company, the option of the Holder, at $0.005 per share. On May 14, 2019, the Company issued a Promissory Note (Note) for $90,000 in cash with a face value of $95,000. The face value of the Note is due on May 24, 2019 plus an additional 1,000,000 shares of common stock of the Company. On May 17, 2019 and June 16, 2019, the Company paid the holder $60,000 and $35,000, respectively. On April 15, 2019, the Company issued a promissory note (Note) with a principal of amount of $66,754 bearing interest of 10% per annum to settle $66,654 in accounts payable due for accounting fees. The Note is due on June 30, 2020. The holder of the Note, may convert principal and interest into shares of common stock of the Company at $0.005 per share. On March 11, 2019, the Company entered into a Loan Agreement (Note) for $70,000 in cash with a term of one year and one day. Upon signing the Note, the Company agreed to issue 3,000,000 shares of common stock of the Company. In addition, the Company agreed to issue a warrant with an exercise price of $0.05 per share once the Note is fully settled. The Note also states that the Company will repay the Note from 5% of the net profit from the Santa Elena Caborca gold project net smelter royalty until the Note is paid in full. After March 31, 2019, an additional $45,000 in cash was advanced in accordance with the Note. Power Up Lending Group Ltd. On April 5, 2019, the Company issued a Convertible Promissory Note (Note) to Power Up Lending Group Ltd. (Holder) in the original principal amount of $88,000 bearing a 12% annual interest rate and maturing February 20, 2020. After 170 days after the issued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On May 10, 2019, the Company paid $111,531 in cash to Power Up Lending Group Ltd. to fully settle the Convertible Promissory Note issued on November 7, 2018. The carrying value of the Convertible Promissory Note on March 31, 2019 was $76,800. On June 11, 2019, the Company issued a Convertible Promissory Note (Note) to Power Up Lending Group Ltd. (Holder) in the original principal amount of $42,500 bearing a 12% annual interest rate and maturing April 15, 2020. After 170 days after the issued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t>
  </si>
  <si>
    <t>Summary of Significant Accounting Principles: Basis of Consolidation (Policies)</t>
  </si>
  <si>
    <t>Policies</t>
  </si>
  <si>
    <t>Basis of Consolidation</t>
  </si>
  <si>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si>
  <si>
    <t>Summary of Significant Accounting Principles: Use of Estimat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si>
  <si>
    <t>Summary of Significant Accounting Principles: Cash and Cash Equivalents (Policies)</t>
  </si>
  <si>
    <t>Cash and Cash Equivalents</t>
  </si>
  <si>
    <t>Cash and cash equivalents The considers highly liquid financial instruments purchased with a maturity of three months or less to be cash equivalents.</t>
  </si>
  <si>
    <t>Summary of Significant Accounting Principles: Equipment (Policies)</t>
  </si>
  <si>
    <t>Equipment</t>
  </si>
  <si>
    <t>Equipment Equipment consists of mining tools and equipment, watercraft and vehicles which are depreciated on a straight-line basis over their expected useful lives as follows (see Note 5): Mining tools and equipment 7 years Watercrafts 7 years Vehicles 3 years</t>
  </si>
  <si>
    <t>Summary of Significant Accounting Principles: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17,018 and $73,456 as of March 31, 2019 and 2018, respectively. Equipment under construction at March 31, 2019 comprises a Hydraulic Drum 12YD, Skid Mounted Mill and Survey Winch Marine.</t>
  </si>
  <si>
    <t>Summary of Significant Accounting Principles: Exploration and Development Costs (Policies)</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Summary of Significant Accounting Principles: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Impairment or Disposal of Long-Lived Assets</t>
  </si>
  <si>
    <t>Summary of Significant Accounting Principles: Long-Lived Assets (Policie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ummary of Significant Accounting Principles: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t>
  </si>
  <si>
    <t>Summary of Significant Accounting Principles: Derivative Instruments (Policies)</t>
  </si>
  <si>
    <t>Derivative Instruments</t>
  </si>
  <si>
    <t>Derivative Instruments Accounting standards require that an entity recognize all derivatives as either assets or liabilities in the statement of financial position and measure</t>
  </si>
  <si>
    <t>Summary of Significant Accounting Principles: Foreign Currency Translation (Policies)</t>
  </si>
  <si>
    <t>Foreign Currency Translation</t>
  </si>
  <si>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Summary of Significant Accounting Principles: Comprehensive Loss (Policies)</t>
  </si>
  <si>
    <t>Comprehensive Loss</t>
  </si>
  <si>
    <t>Comprehensive Loss ASC 220, Comprehensive Income establishes standards for the reporting and display of comprehensive loss and its components in the consolidated financial statements. As at March 31, 2019 and 2018, the Company had no items that represent a comprehensive loss, and therefore has not included a schedule of comprehensive loss in the consolidated financial statements.</t>
  </si>
  <si>
    <t>Summary of Significant Accounting Principles: Income Taxes (Policies)</t>
  </si>
  <si>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mmary of Significant Accounting Principles: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can be reasonably estimated. The associated asset retirement costs are supposed to be capitalized as part of the carrying amount of the related mineral properties. As of March 31, 2019 and 2018, the Company has not recorded AROs associated with legal obligations to retire any of the Companys mineral properties as the settlement dates are not presently determinable.</t>
  </si>
  <si>
    <t>Summary of Significant Accounting Principles: Revenue Recognition (Policies)</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si>
  <si>
    <t>Summary of Significant Accounting Principles: Stock-based Compensation (Policies)</t>
  </si>
  <si>
    <t>Stock-based Compensation</t>
  </si>
  <si>
    <t xml:space="preserve">Stock-based Compensation Th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Summary of Significant Accounting Principles: Per Share Data (Policies)</t>
  </si>
  <si>
    <t>Per Share Data</t>
  </si>
  <si>
    <t>Per Share Data Net loss At March 31, 2019 and 2018, we excluded the outstanding securities summarized below, which entitle the holders thereof to acquire shares of common stock as their effect would have been anti-dilutive: March 31, 2019 March 31, 2018 Common stock issuable upon conversion of convertible notes payable 77,245,894 13,675,741 Common stock issuable to satisfy stock payable obligations 105,502,659 48,641,961 Total 182,748,553 62,317,702</t>
  </si>
  <si>
    <t>Summary of Significant Accounting Principles: Recently Issued Accounting Pronouncements (Policies)</t>
  </si>
  <si>
    <t>Recently Issued Accounting Pronouncements</t>
  </si>
  <si>
    <t>Recently Issued Accounting Pronouncements In May 2014, the Financial Accounting Standards Board (FASB) issued Accounting Standards Update (ASU) No. 2014-09, Revenue from Contracts with Customers (Topic 606). ASU 2014-09, as amended,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annual and interim periods beginning after December 15, 2017. Under ASU 2014-09, revenue will be recognized when performance obligations under the terms of a contract are satisfied, which generally occurs upon shipment or delivery to customers based on written sales terms, which is also when control is transferred. Revenue will be measured as the amount of consideration we expect to receive in exchange for transferring products or services to a customer. The Company adopted the guidance of ASU 2014-09 on April 1, 2018. As the Company does not currently have revenue, the adoption of the new guidance did not have an impact on the Companys consolidated financial statements. In February 2016, the FASB issued ASU No. 2016-02, Leases. ASU 2016-02 requires a lessee to record a right of use of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rinciples: Equipment: Schedule of Depreciation (Tables)</t>
  </si>
  <si>
    <t>Tables/Schedules</t>
  </si>
  <si>
    <t>Schedule of Depreciation</t>
  </si>
  <si>
    <t xml:space="preserve"> Mining tools and equipment 7 years Watercrafts 7 years Vehicles 3 years</t>
  </si>
  <si>
    <t>Summary of Significant Accounting Principles: Per Share Data: Schedule of Antidilutive Securities Excluded from Computation of Earnings Per Share (Tables)</t>
  </si>
  <si>
    <t>Schedule of Antidilutive Securities Excluded from Computation of Earnings Per Share</t>
  </si>
  <si>
    <t xml:space="preserve"> March 31, 2019 March 31, 2018 Common stock issuable upon conversion of convertible notes payable 77,245,894 13,675,741 Common stock issuable to satisfy stock payable obligations 105,502,659 48,641,961 Total 182,748,553 62,317,702</t>
  </si>
  <si>
    <t>Mineral Properties and Exploration Costs: Schedule of Mineral Property Acquisition Costs capitalized on the Consolidated Balance Sheets (Tables)</t>
  </si>
  <si>
    <t>Schedule of Mineral Property Acquisition Costs capitalized on the Consolidated Balance Sheets</t>
  </si>
  <si>
    <t xml:space="preserve"> Balance March 31, 2018 Cash Payments Share-based Payments Impairment Balance March 31, 2019 Ures Property (a) $ - $ - $ - $ - $ - Santa Elena Mine (b) 505,947 - - - 505,947 San Felix Project (c) - - - - - Project Mabel (See Note 4) - - 324,000 - 324,000 $ 505,947 $ - $ 324,000 $ - $ 829,947 Balance March 31, 2017 Cash Payments Share-based Payments Impairment Balance March 31, 2018 Ures Property (a) $ - $ - $ - $ - $ - Santa Elena Mine (b) 505,947 - - - 505,947 San Felix Project (c) 75,000 - - (75,000) - $ 580,947 $ - $ - $ (75,000) $ 505,947</t>
  </si>
  <si>
    <t>Mineral Properties and Exploration Costs: Schedule of Mineral Property Acquisition Costs capitalized on the Consolidated Statements of Operation (Tables)</t>
  </si>
  <si>
    <t>Schedule of Mineral Property Acquisition Costs capitalized on the Consolidated Statements of Operation</t>
  </si>
  <si>
    <t xml:space="preserve"> Balance March 31, 2018 Cash Payments Share-based Payments Balance March 31, 2019 Ures Property (a) $ 2,089,538 $ - $ - $ 2,089,538 Santa Elena Mine (b) 4,668,410 724,786 100,114 5,493,310 $ 6,757,948 $ 724,786 $ 100,114 $ 7,582,848 Balance March 31, 2017 Cash Payments Share-based Payments Balance March 31, 2018 Ures Property (a) $ 1,929,984 $ 138,644 $ 20,910 $ 2,089,538 Santa Elena Mine (b) 3,940,761 483,149 244,500 4,668,410 $ 5,870,745 $ 621,793 $ 265,410 $ 6,757,948</t>
  </si>
  <si>
    <t>Property and Equipment: Property, Plant and Equipment (Tables)</t>
  </si>
  <si>
    <t>Property, Plant and Equipment</t>
  </si>
  <si>
    <t xml:space="preserve"> Cost Accumulated Depreciation March 31, 2019 Net Book Value March 31, 2018 Net Book Value Mining tools and equipment $ 1,713,451 $ 1,349,741 $ 363,710 $ 444,266 Vehicles 167,985 148,171 19,814 26,054 $ 1,881,436 $ 1,497,912 $ 383,524 $ 470,320</t>
  </si>
  <si>
    <t>Convertible Promissory Note Derivative Liabilities: Schedule of Convertible Promissory Note Inputs into the Black Scholes Models (Tables)</t>
  </si>
  <si>
    <t>Schedule of Convertible Promissory Note Inputs into the Black Scholes Models</t>
  </si>
  <si>
    <t xml:space="preserve"> November 14, 2017 March 31, 2018 August 21, 2018 November 7, 2018 December 31, 2018 January 25, 2019 March 31, 2019 Closing share price $0.038 $0.02467 $0.0155 $0.0085 $0.0066 $0.0080 $0.0112 Conversion price $0.0348 $0.0200 $0.0076 $0.0078 $0.0057 $0.0055 $0.0100 Risk free rate 0.050% 0.050% 0.050% 0.050% 2.56% 2.56% 2.44% - 2.56% Expected volatility 109% 157% 163% 176% 168% - 178% 185% 230% Dividend yield 0% 0% 0% 0% 0% 0% 0% Expected life (years) 0.5 0.13 0.77 0.81 0.41  0.66 0.81 0.42- 0.63</t>
  </si>
  <si>
    <t>Income Taxes: Schedule of Deferred Tax Assets and Liabilities (Tables)</t>
  </si>
  <si>
    <t>Schedule of Deferred Tax Assets and Liabilities</t>
  </si>
  <si>
    <t xml:space="preserve"> Year Ended March 31, 2019 Year Ended March 31, 2018 Deferred tax assets: Net-operating loss carryforward $ 3,943,779 $ 3,619,659 Total deferred tax assets 3,943,779 3,619,659 Valuation allowance (3,943,779) (3,619,659) Deferred tax assets, net of allowance $ - $ -</t>
  </si>
  <si>
    <t>Income Taxes: Schedule of Components of Income Tax Expense (Benefit) (Tables)</t>
  </si>
  <si>
    <t>Schedule of Components of Income Tax Expense (Benefit)</t>
  </si>
  <si>
    <t xml:space="preserve"> Year Ended March 31, 2019 Year Ended March 31, 2018 Federal Current $ - $ - Deferred 3,943,779 3,619,659 State - - Current - - Deferred - - Change in valuation allowance (3,943,779) (3,619,659) Income tax provision $ - $ -</t>
  </si>
  <si>
    <t>Income Taxes: Schedule of Effective Income Tax Rate Reconciliation (Tables)</t>
  </si>
  <si>
    <t>Schedule of Effective Income Tax Rate Reconciliation</t>
  </si>
  <si>
    <t xml:space="preserve"> Year Ended March 31, 2019 Year Ended March 31, 2018 Statutory Federal Income Tax Rate 21% 21% Change in valuation allowance (21%) (21%) Income tax provision $ - $ -</t>
  </si>
  <si>
    <t>Organization and Business of Company (Details)</t>
  </si>
  <si>
    <t>Entity Incorporation, Date of Incorporation</t>
  </si>
  <si>
    <t>Jun. 22,
		1990</t>
  </si>
  <si>
    <t>Going Concern (Details) - USD ($)</t>
  </si>
  <si>
    <t>Summary of Significant Accounting Principles: Equipment: Schedule of Depreciation (Details)</t>
  </si>
  <si>
    <t>Mining tools and equipment</t>
  </si>
  <si>
    <t>Property, Plant and Equipment, Useful Life</t>
  </si>
  <si>
    <t>7 years</t>
  </si>
  <si>
    <t>Watercrafts</t>
  </si>
  <si>
    <t>Vehicles</t>
  </si>
  <si>
    <t>3 years</t>
  </si>
  <si>
    <t>Summary of Significant Accounting Principles: Equipment under Construction (Details) - USD ($)</t>
  </si>
  <si>
    <t>Summary of Significant Accounting Principles: Per Share Data: Schedule of Antidilutive Securities Excluded from Computation of Earnings Per Share (Details) - shares</t>
  </si>
  <si>
    <t>Common stock issuable upon conversion of convertible notes payable</t>
  </si>
  <si>
    <t>Common stock issuable to satisfy stock payable obligations</t>
  </si>
  <si>
    <t>Outstanding Securities excluded</t>
  </si>
  <si>
    <t>Deposit on Mineral Properties (Details) - USD ($)</t>
  </si>
  <si>
    <t>Mineral Properties and Exploration Costs: Schedule of Mineral Property Acquisition Costs capitalized on the Consolidated Balance Sheets (Details) - USD ($)</t>
  </si>
  <si>
    <t>Ures Property</t>
  </si>
  <si>
    <t>Property, Capitalized on Consolidated Balance Sheets, Balance</t>
  </si>
  <si>
    <t>Property, Capitalized on Consolidated Blance Sheets, Cash Payments</t>
  </si>
  <si>
    <t>Property, Capitalized on Consolidated Blance Sheets, Share-based Payments</t>
  </si>
  <si>
    <t>Property, Capitalized on Consolidated Balance Sheets, Impairment</t>
  </si>
  <si>
    <t>Santa Elena Mine</t>
  </si>
  <si>
    <t>San Felix Project</t>
  </si>
  <si>
    <t>Project Mabel</t>
  </si>
  <si>
    <t>See Note 4.</t>
  </si>
  <si>
    <t>Mineral Properties and Exploration Costs: Schedule of Mineral Property Acquisition Costs capitalized on the Consolidated Statements of Operation (Details) - USD ($)</t>
  </si>
  <si>
    <t>Property, Capitalized on Consolidated Statement of Operations, Balance</t>
  </si>
  <si>
    <t>Property, Capitalized on Consolidated Statement of Operations, Cash Payments</t>
  </si>
  <si>
    <t>Property, Capitalized on Consolidated Statements of Operations, Share-based Payments</t>
  </si>
  <si>
    <t>Property and Equipment: Property, Plant and Equipment (Details)</t>
  </si>
  <si>
    <t>Mar. 31, 2019USD ($)</t>
  </si>
  <si>
    <t>Property, Cost</t>
  </si>
  <si>
    <t>Property, Accumulated Depreciation</t>
  </si>
  <si>
    <t>Property, Net Book Value, end of period</t>
  </si>
  <si>
    <t>Property, Net Book Value, start of period</t>
  </si>
  <si>
    <t>Property and Equipment (Details) - USD ($)</t>
  </si>
  <si>
    <t>Accounts Payable - Related Parties (Details) - USD ($)</t>
  </si>
  <si>
    <t>Rent expense - related party</t>
  </si>
  <si>
    <t>Rent outstanding - related party</t>
  </si>
  <si>
    <t>Compensation due, included in accounts payable</t>
  </si>
  <si>
    <t>Compensation due, included in share subscriptions payable</t>
  </si>
  <si>
    <t>Notes Payable - Related Parties (Details) - USD ($)</t>
  </si>
  <si>
    <t>North Pacific Gold</t>
  </si>
  <si>
    <t>Notes Payable (Details) - USD ($)</t>
  </si>
  <si>
    <t>Mar. 31, 2017</t>
  </si>
  <si>
    <t>Note principal and interest paid through issuance of shares</t>
  </si>
  <si>
    <t>Note principal and interest paid in cash</t>
  </si>
  <si>
    <t>Balance of Advances</t>
  </si>
  <si>
    <t>Notes in default</t>
  </si>
  <si>
    <t>Accrued Interest</t>
  </si>
  <si>
    <t>Amortization of Debt Discount (Premium)</t>
  </si>
  <si>
    <t>Notes Payable #1</t>
  </si>
  <si>
    <t>Debt Instrument, Issuance Date</t>
  </si>
  <si>
    <t>Jan. 19,
		2016</t>
  </si>
  <si>
    <t>Debt Instrument, Description</t>
  </si>
  <si>
    <t>promissory note</t>
  </si>
  <si>
    <t>Debt Instrument, Face Amount</t>
  </si>
  <si>
    <t>Debt Instrument, Interest Rate, Stated Percentage</t>
  </si>
  <si>
    <t>10.00%</t>
  </si>
  <si>
    <t>Promissory Notes (Details) - Promissory Note #1</t>
  </si>
  <si>
    <t>Apr. 18,
		2013</t>
  </si>
  <si>
    <t>4.00%</t>
  </si>
  <si>
    <t>Convertible Promissory Note: JMJ Financial (Details) - Conertible Promissory Note #1</t>
  </si>
  <si>
    <t>Nov. 14,
		2017</t>
  </si>
  <si>
    <t>Convertible Promissory Note: Power Up Lending Group Ltd (Details)</t>
  </si>
  <si>
    <t>Conertible Promissory Note #2</t>
  </si>
  <si>
    <t>Aug. 21,
		2018</t>
  </si>
  <si>
    <t>12.00%</t>
  </si>
  <si>
    <t>Conertible Promissory Note #3</t>
  </si>
  <si>
    <t>Nov. 7,
		2018</t>
  </si>
  <si>
    <t>Conertible Promissory Note #4</t>
  </si>
  <si>
    <t>Jan. 25,
		2019</t>
  </si>
  <si>
    <t>Convertible Promissory Note Derivative Liabilities (Details) - USD ($)</t>
  </si>
  <si>
    <t>Fair Value Measurements, Valuation Techniques</t>
  </si>
  <si>
    <t>Black-Scholes models</t>
  </si>
  <si>
    <t>Convertible Promissory Note Derivative Liabilities: Schedule of Convertible Promissory Note Inputs into the Black Scholes Models (Details)</t>
  </si>
  <si>
    <t>Mar. 31, 2019$ / shares</t>
  </si>
  <si>
    <t>Jan. 25, 2019$ / shares</t>
  </si>
  <si>
    <t>Dec. 31, 2018$ / shares</t>
  </si>
  <si>
    <t>Nov. 07, 2018$ / shares</t>
  </si>
  <si>
    <t>Aug. 21, 2018$ / shares</t>
  </si>
  <si>
    <t>Mar. 31, 2018$ / shares</t>
  </si>
  <si>
    <t>Nov. 14, 2017$ / shares</t>
  </si>
  <si>
    <t>Closing share price</t>
  </si>
  <si>
    <t>Conversion price</t>
  </si>
  <si>
    <t>Risk free rate</t>
  </si>
  <si>
    <t>Expected volatility</t>
  </si>
  <si>
    <t>Dividend yield</t>
  </si>
  <si>
    <t>Expected life (years)</t>
  </si>
  <si>
    <t>7 months 17 days</t>
  </si>
  <si>
    <t>9 months 22 days</t>
  </si>
  <si>
    <t>7 months 28 days</t>
  </si>
  <si>
    <t>9 months 7 days</t>
  </si>
  <si>
    <t>1 month 17 days</t>
  </si>
  <si>
    <t>6 months</t>
  </si>
  <si>
    <t>Stockholders' Equity (Deficit): Preferred Stock (Details) - $ / shares</t>
  </si>
  <si>
    <t>Stockholders' Equity (Deficit): Series A Convertible Preferred Stock (Details) - $ / shares</t>
  </si>
  <si>
    <t>Stockholders' Equity (Deficit): Common Stock (Details) - $ / shares</t>
  </si>
  <si>
    <t>Stockholders' Equity (Deficit) (Details) - USD ($)</t>
  </si>
  <si>
    <t>Transaction #1</t>
  </si>
  <si>
    <t>Sale of Stock, Transaction Date</t>
  </si>
  <si>
    <t>Apr. 2,
		2018</t>
  </si>
  <si>
    <t>Shares, Issued</t>
  </si>
  <si>
    <t>Transaction #2</t>
  </si>
  <si>
    <t>Apr. 16,
		2018</t>
  </si>
  <si>
    <t>Stock Issued</t>
  </si>
  <si>
    <t>Transaction #3</t>
  </si>
  <si>
    <t>May 2,
		2018</t>
  </si>
  <si>
    <t>Transaction #4</t>
  </si>
  <si>
    <t>May 24,
		2018</t>
  </si>
  <si>
    <t>Transaction #5</t>
  </si>
  <si>
    <t>May 30,
		2018</t>
  </si>
  <si>
    <t>Transaction #6</t>
  </si>
  <si>
    <t>Jun. 12,
		2018</t>
  </si>
  <si>
    <t>Transaction #7</t>
  </si>
  <si>
    <t>Aug. 23,
		2018</t>
  </si>
  <si>
    <t>Transaction #8</t>
  </si>
  <si>
    <t>Sep. 10,
		2018</t>
  </si>
  <si>
    <t>Transaction #9</t>
  </si>
  <si>
    <t>Oct. 1,
		2018</t>
  </si>
  <si>
    <t>Transaction #10</t>
  </si>
  <si>
    <t>Nov. 16,
		2018</t>
  </si>
  <si>
    <t>Transaction #11</t>
  </si>
  <si>
    <t>Dec. 7,
		2018</t>
  </si>
  <si>
    <t>Transaction #12</t>
  </si>
  <si>
    <t>Jan. 15,
		2019</t>
  </si>
  <si>
    <t>Transaction #13</t>
  </si>
  <si>
    <t>Jan. 24,
		2019</t>
  </si>
  <si>
    <t>Transaction #14</t>
  </si>
  <si>
    <t>Feb. 5,
		2019</t>
  </si>
  <si>
    <t>Transaction #15</t>
  </si>
  <si>
    <t>Feb. 14,
		2019</t>
  </si>
  <si>
    <t>Transaction #16</t>
  </si>
  <si>
    <t>Mar. 19,
		2019</t>
  </si>
  <si>
    <t>Transaction #17</t>
  </si>
  <si>
    <t>Mar. 25,
		2019</t>
  </si>
  <si>
    <t>Transaction #18</t>
  </si>
  <si>
    <t>Apr. 11,
		2017</t>
  </si>
  <si>
    <t>Transaction #19</t>
  </si>
  <si>
    <t>Apr. 17,
		2017</t>
  </si>
  <si>
    <t>Transaction #20</t>
  </si>
  <si>
    <t>May 15,
		2017</t>
  </si>
  <si>
    <t>Transaction #21</t>
  </si>
  <si>
    <t>Jun. 2,
		2017</t>
  </si>
  <si>
    <t>Transaction #22</t>
  </si>
  <si>
    <t>Jul. 5,
		2017</t>
  </si>
  <si>
    <t>Transaction #23</t>
  </si>
  <si>
    <t>Jul. 11,
		2017</t>
  </si>
  <si>
    <t>Transaction #24</t>
  </si>
  <si>
    <t>Aug. 1,
		2017</t>
  </si>
  <si>
    <t>Transaction #25</t>
  </si>
  <si>
    <t>Aug. 15,
		2017</t>
  </si>
  <si>
    <t>Transaction #26</t>
  </si>
  <si>
    <t>Sep. 12,
		2017</t>
  </si>
  <si>
    <t>Transaction #27</t>
  </si>
  <si>
    <t>Sep. 25,
		2017</t>
  </si>
  <si>
    <t>Transaction #28</t>
  </si>
  <si>
    <t>Sep. 28,
		2017</t>
  </si>
  <si>
    <t>Transaction #29</t>
  </si>
  <si>
    <t>Oct. 13,
		2017</t>
  </si>
  <si>
    <t>Transaction #30</t>
  </si>
  <si>
    <t>Nov. 6,
		2017</t>
  </si>
  <si>
    <t>Transaction #31</t>
  </si>
  <si>
    <t>Nov. 13,
		2017</t>
  </si>
  <si>
    <t>Transaction #32</t>
  </si>
  <si>
    <t>Nov. 30,
		2017</t>
  </si>
  <si>
    <t>Transaction #33</t>
  </si>
  <si>
    <t>Dec. 12,
		2017</t>
  </si>
  <si>
    <t>Transaction #34</t>
  </si>
  <si>
    <t>Dec. 14,
		2201</t>
  </si>
  <si>
    <t>Transaction #35</t>
  </si>
  <si>
    <t>Dec. 20,
		2017</t>
  </si>
  <si>
    <t>Transaction #36</t>
  </si>
  <si>
    <t>Dec. 28,
		2017</t>
  </si>
  <si>
    <t>Transaction #37</t>
  </si>
  <si>
    <t>Jan. 5,
		2018</t>
  </si>
  <si>
    <t>Transaction #38</t>
  </si>
  <si>
    <t>Jan. 19,
		2018</t>
  </si>
  <si>
    <t>Transaction #39</t>
  </si>
  <si>
    <t>Jan. 29,
		2018</t>
  </si>
  <si>
    <t>Transaction #40</t>
  </si>
  <si>
    <t>Jan. 30,
		2018</t>
  </si>
  <si>
    <t>Transaction #41</t>
  </si>
  <si>
    <t>Feb. 21,
		2018</t>
  </si>
  <si>
    <t>Transaction #42</t>
  </si>
  <si>
    <t>Mar. 21,
		2018</t>
  </si>
  <si>
    <t>Transaction #43</t>
  </si>
  <si>
    <t>Subscriptions Payable, Shares</t>
  </si>
  <si>
    <t>Transaction #44</t>
  </si>
  <si>
    <t>Jun. 26,
		2017</t>
  </si>
  <si>
    <t>Subscriptions Payable, Shares of Common Stock</t>
  </si>
  <si>
    <t>Sale of Stock, Price Per Share</t>
  </si>
  <si>
    <t>Transaction #45</t>
  </si>
  <si>
    <t>Income Taxes: Schedule of Deferred Tax Assets and Liabilities (Details) - USD ($)</t>
  </si>
  <si>
    <t>Deferred Tax Assets, Gross</t>
  </si>
  <si>
    <t>Deferred Tax Assets, Operating Loss Carryforwards</t>
  </si>
  <si>
    <t>Deferred Tax Assets, Valuation Allowance</t>
  </si>
  <si>
    <t>Deferred Tax Assets, Net of Valuation Allowance</t>
  </si>
  <si>
    <t>Income Taxes: Schedule of Components of Income Tax Expense (Benefit) (Details) - USD ($)</t>
  </si>
  <si>
    <t>Current Federal Tax Expense (Benefit)</t>
  </si>
  <si>
    <t>Deferred Federal Income Tax Expense (Benefit)</t>
  </si>
  <si>
    <t>Current State and Local Tax Expense (Benefit)</t>
  </si>
  <si>
    <t>Deferred State and Local Income Tax Expense (Benefit)</t>
  </si>
  <si>
    <t>Income Taxes (Details)</t>
  </si>
  <si>
    <t>Mar. 31, 2018USD ($)</t>
  </si>
  <si>
    <t>Increase (decrease) in deferred tax asset</t>
  </si>
  <si>
    <t>Income Taxes: Schedule of Effective Income Tax Rate Reconciliation (Details)</t>
  </si>
  <si>
    <t>Effective Income Tax Rate Reconciliation, at Federal Statutory Income Tax Rate, Percent</t>
  </si>
  <si>
    <t>21.00%</t>
  </si>
  <si>
    <t>Effective Income Tax Rate Reconciliation, Change in Deferred Tax Assets Valuation Allowance, Percent</t>
  </si>
  <si>
    <t>(21.00%)</t>
  </si>
  <si>
    <t>Effective Income Tax Rate Reconciliation,Other Reconciling Items, Percent</t>
  </si>
  <si>
    <t>0.00%</t>
  </si>
  <si>
    <t>Subsequent Events: Common Stock Issued (Details)</t>
  </si>
  <si>
    <t>Mar. 31, 2019USD ($)shares</t>
  </si>
  <si>
    <t>Event 1</t>
  </si>
  <si>
    <t>Subsequent Event, Date</t>
  </si>
  <si>
    <t>Apr. 17,
		2019</t>
  </si>
  <si>
    <t>Subsequent Event, Description</t>
  </si>
  <si>
    <t>Company issued 53,799,286 shares of common stock</t>
  </si>
  <si>
    <t>Event 2</t>
  </si>
  <si>
    <t>Apr. 30,
		2019</t>
  </si>
  <si>
    <t>Company issued 15,444,439 shares of common stock</t>
  </si>
  <si>
    <t>Event 3</t>
  </si>
  <si>
    <t>May 8,
		2019</t>
  </si>
  <si>
    <t>Company issued 45,882,143 shares of common stock</t>
  </si>
  <si>
    <t>Event 4</t>
  </si>
  <si>
    <t>Jun. 4,
		2019</t>
  </si>
  <si>
    <t>Company issued 16,678,333 shares of common stock</t>
  </si>
  <si>
    <t>Event 5</t>
  </si>
  <si>
    <t>Jun. 18,
		2019</t>
  </si>
  <si>
    <t>Company issued 23,445,000 shares of common stock</t>
  </si>
  <si>
    <t>Event 6</t>
  </si>
  <si>
    <t>Jul. 2,
		2019</t>
  </si>
  <si>
    <t>Company issued 5,000,000 shares of common stock</t>
  </si>
  <si>
    <t>Stock Issued | $</t>
  </si>
  <si>
    <t>Subsequent Events: Common Stock Payable (Details)</t>
  </si>
  <si>
    <t>Mar. 31, 2019USD ($)$ / sharesshares</t>
  </si>
  <si>
    <t>Event 7</t>
  </si>
  <si>
    <t>Company issued subscriptions payable for 115,280,666 shares of common stock</t>
  </si>
  <si>
    <t>Sale of Stock, Price Per Share | $ / shares</t>
  </si>
  <si>
    <t>Event 7 | Minimum</t>
  </si>
  <si>
    <t>Apr. 1,
		2019</t>
  </si>
  <si>
    <t>Event 7 | Maximum</t>
  </si>
  <si>
    <t>Event 8</t>
  </si>
  <si>
    <t>Company issued subscriptions payable for 10,350,000 shares of common stock</t>
  </si>
  <si>
    <t>Event 8 | Minimum</t>
  </si>
  <si>
    <t>Event 8 | Maximum</t>
  </si>
  <si>
    <t>Event 9</t>
  </si>
  <si>
    <t>Company issued subscriptions payable for 4,000,000 shares of common stock</t>
  </si>
  <si>
    <t>Event 9 | Minimum</t>
  </si>
  <si>
    <t>Event 9 | Maximum</t>
  </si>
  <si>
    <t>Event 10</t>
  </si>
  <si>
    <t>Company issued subscriptions payable for 6,500,000 shares of common stock</t>
  </si>
  <si>
    <t>Event 10 | Minimum</t>
  </si>
  <si>
    <t>Event 10 | Maximum</t>
  </si>
  <si>
    <t>Event 11</t>
  </si>
  <si>
    <t>Company issued subscriptions payable for 1,000,000 shares of common stoc</t>
  </si>
  <si>
    <t>Event 11 | Minimum</t>
  </si>
  <si>
    <t>Event 11 | Maximum</t>
  </si>
  <si>
    <t>Event 12</t>
  </si>
  <si>
    <t>Company issued additional subscriptions payable for 2,484,750 shares of common stock</t>
  </si>
  <si>
    <t>Event 12 | Minimum</t>
  </si>
  <si>
    <t>Event 12 | Maximum</t>
  </si>
  <si>
    <t>Subsequent Events: Notes Payable (Details)</t>
  </si>
  <si>
    <t>Event 13</t>
  </si>
  <si>
    <t>Apr. 5,
		2019</t>
  </si>
  <si>
    <t>Company issued a Promissory Note</t>
  </si>
  <si>
    <t>Debt Instrument, Maturity Date</t>
  </si>
  <si>
    <t>Apr. 6,
		2020</t>
  </si>
  <si>
    <t>Debt Instrument, Convertible, Terms of Conversion Feature</t>
  </si>
  <si>
    <t>convertible into shares of common stock of the Company, the option of the Holder, at $0.005 per share</t>
  </si>
  <si>
    <t>Event 14</t>
  </si>
  <si>
    <t>May 14,
		2019</t>
  </si>
  <si>
    <t>May 24,
		2019</t>
  </si>
  <si>
    <t>Event 15</t>
  </si>
  <si>
    <t>Apr. 15,
		2019</t>
  </si>
  <si>
    <t>Company issued a promissory note</t>
  </si>
  <si>
    <t>Jun. 30,
		2020</t>
  </si>
  <si>
    <t>he holder of the Note, may convert principal and interest into shares of common stock of the Company at $0.005 per share</t>
  </si>
  <si>
    <t>Event 16</t>
  </si>
  <si>
    <t>Mar. 11,
		2019</t>
  </si>
  <si>
    <t>Company entered into a Loan Agreement</t>
  </si>
  <si>
    <t>Subsequent Events: Power Up Lending Group Ltd (Details)</t>
  </si>
  <si>
    <t>Event 17</t>
  </si>
  <si>
    <t>Company issued a Convertible Promissory Note</t>
  </si>
  <si>
    <t>After 170 days after the issued date, this Note together with any unpaid accrued interest is convertible into shares of common stock of the Company at the Holder&amp;#146;s option at a variable conversion price</t>
  </si>
  <si>
    <t>Event 18</t>
  </si>
  <si>
    <t>May 10,
		2019</t>
  </si>
  <si>
    <t>Company paid $111,531 in cash to Power Up Lending Group Ltd.</t>
  </si>
  <si>
    <t>Event 19</t>
  </si>
  <si>
    <t>Jun. 11,
		2019</t>
  </si>
  <si>
    <t>Apr. 15,
		2020</t>
  </si>
</sst>
</file>

<file path=xl/styles.xml><?xml version="1.0" encoding="utf-8"?>
<styleSheet xmlns="http://schemas.openxmlformats.org/spreadsheetml/2006/main">
  <numFmts count="6">
    <numFmt formatCode="_(&quot;$ &quot;#,##0.0000_);_(&quot;$ &quot;(#,##0.0000)" numFmtId="164"/>
    <numFmt formatCode="_(&quot;$ &quot;#,##0_);_(&quot;$ &quot;(#,##0)" numFmtId="165"/>
    <numFmt formatCode="_(&quot;$ &quot;#,##0.000_);_(&quot;$ &quot;(#,##0.000)" numFmtId="166"/>
    <numFmt formatCode="_(&quot;$ &quot;#,##0.00_);_(&quot;$ &quot;(#,##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4"/>
    <col customWidth="1" max="3" min="3" width="59"/>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C10" s="4" t="s">
        <v>20</v>
      </c>
    </row>
    <row r="11" spans="1:4">
      <c r="A11" s="4" t="s">
        <v>21</v>
      </c>
      <c r="C11" s="4" t="s">
        <v>22</v>
      </c>
    </row>
    <row r="12" spans="1:4">
      <c r="A12" s="4" t="s">
        <v>23</v>
      </c>
      <c r="C12" s="4" t="s">
        <v>24</v>
      </c>
    </row>
    <row r="13" spans="1:4">
      <c r="A13" s="4" t="s">
        <v>25</v>
      </c>
      <c r="C13" s="4" t="s">
        <v>26</v>
      </c>
    </row>
    <row r="14" spans="1:4">
      <c r="A14" s="4" t="s">
        <v>27</v>
      </c>
      <c r="C14" s="4" t="s">
        <v>28</v>
      </c>
    </row>
    <row r="15" spans="1:4">
      <c r="A15" s="4" t="s">
        <v>29</v>
      </c>
      <c r="C15" s="4" t="s">
        <v>22</v>
      </c>
    </row>
    <row r="16" spans="1:4">
      <c r="A16" s="4" t="s">
        <v>30</v>
      </c>
      <c r="C16" s="4" t="s">
        <v>31</v>
      </c>
    </row>
    <row r="17" spans="1:4">
      <c r="A17" s="4" t="s">
        <v>32</v>
      </c>
      <c r="C17" s="4" t="s">
        <v>33</v>
      </c>
    </row>
    <row r="18" spans="1:4">
      <c r="A18" s="4" t="s">
        <v>34</v>
      </c>
      <c r="C18" s="4" t="s">
        <v>35</v>
      </c>
    </row>
    <row r="19" spans="1:4">
      <c r="A19" s="4" t="s">
        <v>36</v>
      </c>
      <c r="C19" s="4" t="s">
        <v>37</v>
      </c>
    </row>
    <row r="20" spans="1:4">
      <c r="A20" s="4" t="s">
        <v>38</v>
      </c>
      <c r="C20" s="4" t="s">
        <v>39</v>
      </c>
    </row>
    <row r="21" spans="1:4">
      <c r="A21" s="4" t="s">
        <v>40</v>
      </c>
      <c r="C21" s="4" t="s">
        <v>41</v>
      </c>
    </row>
    <row r="22" spans="1:4">
      <c r="A22" s="4" t="s">
        <v>42</v>
      </c>
      <c r="C22" s="4" t="s">
        <v>41</v>
      </c>
    </row>
    <row r="23" spans="1:4">
      <c r="A23" s="4" t="s">
        <v>43</v>
      </c>
      <c r="C23" s="4" t="s">
        <v>44</v>
      </c>
    </row>
    <row r="24" spans="1:4">
      <c r="A24" s="4" t="s">
        <v>45</v>
      </c>
      <c r="C24" s="4" t="s">
        <v>44</v>
      </c>
    </row>
    <row r="25" spans="1:4">
      <c r="A25" s="4" t="s">
        <v>46</v>
      </c>
      <c r="C25" s="4" t="s">
        <v>47</v>
      </c>
    </row>
    <row r="26" spans="1:4">
      <c r="A26" s="4" t="s">
        <v>48</v>
      </c>
      <c r="C26" s="4" t="s">
        <v>16</v>
      </c>
    </row>
    <row r="27" spans="1:4">
      <c r="A27" s="4" t="s">
        <v>49</v>
      </c>
      <c r="C27" s="4" t="s">
        <v>18</v>
      </c>
    </row>
    <row r="28" spans="1:4">
      <c r="A28" s="4" t="s">
        <v>50</v>
      </c>
      <c r="C28" s="4" t="s">
        <v>18</v>
      </c>
    </row>
    <row r="29" spans="1:4">
      <c r="A29" s="4" t="s">
        <v>51</v>
      </c>
      <c r="B29" s="5" t="n">
        <v>0.0095</v>
      </c>
    </row>
    <row r="30" spans="1:4">
      <c r="A30" s="4" t="s">
        <v>52</v>
      </c>
      <c r="B30" s="6" t="n">
        <v>7545862</v>
      </c>
    </row>
    <row r="31" spans="1:4">
      <c r="A31" s="4" t="s">
        <v>53</v>
      </c>
      <c r="D31" s="7" t="n">
        <v>1172098176</v>
      </c>
    </row>
    <row r="32" spans="1:4">
      <c r="A32" s="4" t="s">
        <v>54</v>
      </c>
      <c r="C32" s="4" t="s">
        <v>18</v>
      </c>
    </row>
    <row r="33" spans="1:4">
      <c r="A33" s="4" t="s">
        <v>55</v>
      </c>
      <c r="C33" s="4" t="s">
        <v>56</v>
      </c>
    </row>
    <row r="34" spans="1:4">
      <c r="A34" s="4" t="s">
        <v>57</v>
      </c>
      <c r="C34" s="4" t="s">
        <v>5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09</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09</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09</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09</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09</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09</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09</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09</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09</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09</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9"/>
    <col customWidth="1" max="3" min="3" width="14"/>
    <col customWidth="1" max="4" min="4" width="14"/>
  </cols>
  <sheetData>
    <row r="1" spans="1:4">
      <c r="A1" s="1" t="s">
        <v>59</v>
      </c>
      <c r="C1" s="2" t="s">
        <v>2</v>
      </c>
      <c r="D1" s="2" t="s">
        <v>60</v>
      </c>
    </row>
    <row r="2" spans="1:4">
      <c r="A2" s="3" t="s">
        <v>61</v>
      </c>
    </row>
    <row r="3" spans="1:4">
      <c r="A3" s="4" t="s">
        <v>62</v>
      </c>
      <c r="C3" s="6" t="n">
        <v>12029</v>
      </c>
      <c r="D3" s="6" t="n">
        <v>125942</v>
      </c>
    </row>
    <row r="4" spans="1:4">
      <c r="A4" s="4" t="s">
        <v>63</v>
      </c>
      <c r="C4" s="7" t="n">
        <v>5500</v>
      </c>
      <c r="D4" s="7" t="n">
        <v>0</v>
      </c>
    </row>
    <row r="5" spans="1:4">
      <c r="A5" s="4" t="s">
        <v>64</v>
      </c>
      <c r="C5" s="7" t="n">
        <v>17529</v>
      </c>
      <c r="D5" s="7" t="n">
        <v>125942</v>
      </c>
    </row>
    <row r="6" spans="1:4">
      <c r="A6" s="3" t="s">
        <v>65</v>
      </c>
    </row>
    <row r="7" spans="1:4">
      <c r="A7" s="4" t="s">
        <v>66</v>
      </c>
      <c r="C7" s="7" t="n">
        <v>383524</v>
      </c>
      <c r="D7" s="7" t="n">
        <v>470320</v>
      </c>
    </row>
    <row r="8" spans="1:4">
      <c r="A8" s="4" t="s">
        <v>67</v>
      </c>
      <c r="C8" s="7" t="n">
        <v>383524</v>
      </c>
      <c r="D8" s="7" t="n">
        <v>470320</v>
      </c>
    </row>
    <row r="9" spans="1:4">
      <c r="A9" s="3" t="s">
        <v>68</v>
      </c>
    </row>
    <row r="10" spans="1:4">
      <c r="A10" s="4" t="s">
        <v>69</v>
      </c>
      <c r="C10" s="7" t="n">
        <v>17018</v>
      </c>
      <c r="D10" s="7" t="n">
        <v>73456</v>
      </c>
    </row>
    <row r="11" spans="1:4">
      <c r="A11" s="4" t="s">
        <v>70</v>
      </c>
      <c r="C11" s="7" t="n">
        <v>0</v>
      </c>
      <c r="D11" s="7" t="n">
        <v>324000</v>
      </c>
    </row>
    <row r="12" spans="1:4">
      <c r="A12" s="4" t="s">
        <v>71</v>
      </c>
      <c r="C12" s="7" t="n">
        <v>829947</v>
      </c>
      <c r="D12" s="7" t="n">
        <v>505947</v>
      </c>
    </row>
    <row r="13" spans="1:4">
      <c r="A13" s="4" t="s">
        <v>72</v>
      </c>
      <c r="C13" s="7" t="n">
        <v>846965</v>
      </c>
      <c r="D13" s="7" t="n">
        <v>903403</v>
      </c>
    </row>
    <row r="14" spans="1:4">
      <c r="A14" s="4" t="s">
        <v>73</v>
      </c>
      <c r="C14" s="7" t="n">
        <v>1248018</v>
      </c>
      <c r="D14" s="7" t="n">
        <v>1499665</v>
      </c>
    </row>
    <row r="15" spans="1:4">
      <c r="A15" s="3" t="s">
        <v>74</v>
      </c>
    </row>
    <row r="16" spans="1:4">
      <c r="A16" s="4" t="s">
        <v>75</v>
      </c>
      <c r="C16" s="7" t="n">
        <v>254578</v>
      </c>
      <c r="D16" s="7" t="n">
        <v>149553</v>
      </c>
    </row>
    <row r="17" spans="1:4">
      <c r="A17" s="4" t="s">
        <v>76</v>
      </c>
      <c r="C17" s="7" t="n">
        <v>434704</v>
      </c>
      <c r="D17" s="7" t="n">
        <v>374669</v>
      </c>
    </row>
    <row r="18" spans="1:4">
      <c r="A18" s="4" t="s">
        <v>77</v>
      </c>
      <c r="C18" s="7" t="n">
        <v>693600</v>
      </c>
      <c r="D18" s="7" t="n">
        <v>172897</v>
      </c>
    </row>
    <row r="19" spans="1:4">
      <c r="A19" s="4" t="s">
        <v>78</v>
      </c>
      <c r="C19" s="7" t="n">
        <v>0</v>
      </c>
      <c r="D19" s="7" t="n">
        <v>10851</v>
      </c>
    </row>
    <row r="20" spans="1:4">
      <c r="A20" s="4" t="s">
        <v>79</v>
      </c>
      <c r="C20" s="7" t="n">
        <v>65000</v>
      </c>
      <c r="D20" s="7" t="n">
        <v>65000</v>
      </c>
    </row>
    <row r="21" spans="1:4">
      <c r="A21" s="4" t="s">
        <v>80</v>
      </c>
      <c r="C21" s="7" t="n">
        <v>104034</v>
      </c>
      <c r="D21" s="7" t="n">
        <v>354664</v>
      </c>
    </row>
    <row r="22" spans="1:4">
      <c r="A22" s="4" t="s">
        <v>81</v>
      </c>
      <c r="C22" s="7" t="n">
        <v>113091</v>
      </c>
      <c r="D22" s="7" t="n">
        <v>68934</v>
      </c>
    </row>
    <row r="23" spans="1:4">
      <c r="A23" s="4" t="s">
        <v>82</v>
      </c>
      <c r="C23" s="7" t="n">
        <v>1665007</v>
      </c>
      <c r="D23" s="7" t="n">
        <v>1196568</v>
      </c>
    </row>
    <row r="24" spans="1:4">
      <c r="A24" s="4" t="s">
        <v>83</v>
      </c>
      <c r="C24" s="7" t="n">
        <v>1665007</v>
      </c>
      <c r="D24" s="7" t="n">
        <v>1196568</v>
      </c>
    </row>
    <row r="25" spans="1:4">
      <c r="A25" s="4" t="s">
        <v>84</v>
      </c>
      <c r="B25" s="4" t="s">
        <v>85</v>
      </c>
      <c r="C25" s="4" t="s">
        <v>86</v>
      </c>
      <c r="D25" s="4" t="s">
        <v>86</v>
      </c>
    </row>
    <row r="26" spans="1:4">
      <c r="A26" s="3" t="s">
        <v>87</v>
      </c>
    </row>
    <row r="27" spans="1:4">
      <c r="A27" s="4" t="s">
        <v>88</v>
      </c>
      <c r="C27" s="7" t="n">
        <v>0</v>
      </c>
      <c r="D27" s="7" t="n">
        <v>0</v>
      </c>
    </row>
    <row r="28" spans="1:4">
      <c r="A28" s="4" t="s">
        <v>89</v>
      </c>
      <c r="C28" s="7" t="n">
        <v>1011845</v>
      </c>
      <c r="D28" s="7" t="n">
        <v>775919</v>
      </c>
    </row>
    <row r="29" spans="1:4">
      <c r="A29" s="4" t="s">
        <v>90</v>
      </c>
      <c r="C29" s="7" t="n">
        <v>27064698</v>
      </c>
      <c r="D29" s="7" t="n">
        <v>25743607</v>
      </c>
    </row>
    <row r="30" spans="1:4">
      <c r="A30" s="4" t="s">
        <v>91</v>
      </c>
      <c r="C30" s="7" t="n">
        <v>632840</v>
      </c>
      <c r="D30" s="7" t="n">
        <v>636565</v>
      </c>
    </row>
    <row r="31" spans="1:4">
      <c r="A31" s="4" t="s">
        <v>92</v>
      </c>
      <c r="C31" s="7" t="n">
        <v>-29127372</v>
      </c>
      <c r="D31" s="7" t="n">
        <v>-26853994</v>
      </c>
    </row>
    <row r="32" spans="1:4">
      <c r="A32" s="4" t="s">
        <v>93</v>
      </c>
      <c r="C32" s="7" t="n">
        <v>-416989</v>
      </c>
      <c r="D32" s="7" t="n">
        <v>303097</v>
      </c>
    </row>
    <row r="33" spans="1:4">
      <c r="A33" s="4" t="s">
        <v>94</v>
      </c>
      <c r="C33" s="7" t="n">
        <v>1248018</v>
      </c>
      <c r="D33" s="7" t="n">
        <v>1499665</v>
      </c>
    </row>
    <row r="34" spans="1:4">
      <c r="A34" s="4" t="s">
        <v>95</v>
      </c>
    </row>
    <row r="35" spans="1:4">
      <c r="A35" s="3" t="s">
        <v>87</v>
      </c>
    </row>
    <row r="36" spans="1:4">
      <c r="A36" s="4" t="s">
        <v>88</v>
      </c>
      <c r="C36" s="6" t="n">
        <v>1000</v>
      </c>
      <c r="D36" s="6" t="n">
        <v>1000</v>
      </c>
    </row>
    <row r="37" spans="1:4"/>
    <row r="38" spans="1:4">
      <c r="A38" s="4" t="s">
        <v>85</v>
      </c>
      <c r="B38" s="4" t="s">
        <v>9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09</v>
      </c>
    </row>
    <row r="2" spans="1:2">
      <c r="B2" s="2" t="s">
        <v>2</v>
      </c>
    </row>
    <row r="3" spans="1:2">
      <c r="A3" s="3" t="s">
        <v>20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09</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09</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09</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09</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09</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09</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09</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09</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09</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60</v>
      </c>
    </row>
    <row r="2" spans="1:3">
      <c r="A2" s="4" t="s">
        <v>98</v>
      </c>
      <c r="B2" s="6" t="n">
        <v>94127</v>
      </c>
      <c r="C2" s="6" t="n">
        <v>0</v>
      </c>
    </row>
    <row r="3" spans="1:3">
      <c r="A3" s="4" t="s">
        <v>99</v>
      </c>
      <c r="B3" s="6" t="n">
        <v>136355</v>
      </c>
      <c r="C3" s="6" t="n">
        <v>36818</v>
      </c>
    </row>
    <row r="4" spans="1:3">
      <c r="A4" s="4" t="s">
        <v>100</v>
      </c>
      <c r="B4" s="7" t="n">
        <v>9000000</v>
      </c>
      <c r="C4" s="7" t="n">
        <v>9000000</v>
      </c>
    </row>
    <row r="5" spans="1:3">
      <c r="A5" s="4" t="s">
        <v>101</v>
      </c>
      <c r="B5" s="8" t="n">
        <v>0.001</v>
      </c>
      <c r="C5" s="8" t="n">
        <v>0.001</v>
      </c>
    </row>
    <row r="6" spans="1:3">
      <c r="A6" s="4" t="s">
        <v>102</v>
      </c>
      <c r="B6" s="7" t="n">
        <v>0</v>
      </c>
      <c r="C6" s="7" t="n">
        <v>0</v>
      </c>
    </row>
    <row r="7" spans="1:3">
      <c r="A7" s="4" t="s">
        <v>103</v>
      </c>
      <c r="B7" s="7" t="n">
        <v>0</v>
      </c>
      <c r="C7" s="7" t="n">
        <v>0</v>
      </c>
    </row>
    <row r="8" spans="1:3">
      <c r="A8" s="4" t="s">
        <v>104</v>
      </c>
      <c r="B8" s="7" t="n">
        <v>2000000000</v>
      </c>
      <c r="C8" s="7" t="n">
        <v>2000000000</v>
      </c>
    </row>
    <row r="9" spans="1:3">
      <c r="A9" s="4" t="s">
        <v>105</v>
      </c>
      <c r="B9" s="8" t="n">
        <v>0.001</v>
      </c>
      <c r="C9" s="8" t="n">
        <v>0.001</v>
      </c>
    </row>
    <row r="10" spans="1:3">
      <c r="A10" s="4" t="s">
        <v>106</v>
      </c>
      <c r="B10" s="7" t="n">
        <v>1011848745</v>
      </c>
      <c r="C10" s="7" t="n">
        <v>775922947</v>
      </c>
    </row>
    <row r="11" spans="1:3">
      <c r="A11" s="4" t="s">
        <v>107</v>
      </c>
      <c r="B11" s="7" t="n">
        <v>1011848745</v>
      </c>
      <c r="C11" s="7" t="n">
        <v>775922947</v>
      </c>
    </row>
    <row r="12" spans="1:3">
      <c r="A12" s="4" t="s">
        <v>95</v>
      </c>
    </row>
    <row r="13" spans="1:3">
      <c r="A13" s="4" t="s">
        <v>100</v>
      </c>
      <c r="B13" s="7" t="n">
        <v>1000000</v>
      </c>
      <c r="C13" s="7" t="n">
        <v>1000000</v>
      </c>
    </row>
    <row r="14" spans="1:3">
      <c r="A14" s="4" t="s">
        <v>101</v>
      </c>
      <c r="B14" s="8" t="n">
        <v>0.001</v>
      </c>
      <c r="C14" s="8" t="n">
        <v>0.001</v>
      </c>
    </row>
    <row r="15" spans="1:3">
      <c r="A15" s="4" t="s">
        <v>102</v>
      </c>
      <c r="B15" s="7" t="n">
        <v>1000000</v>
      </c>
      <c r="C15" s="7" t="n">
        <v>1000000</v>
      </c>
    </row>
    <row r="16" spans="1:3">
      <c r="A16" s="4" t="s">
        <v>103</v>
      </c>
      <c r="B16" s="7" t="n">
        <v>1000000</v>
      </c>
      <c r="C16" s="7"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09</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09</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09</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09</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09</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09</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09</v>
      </c>
    </row>
    <row r="2" spans="1:2">
      <c r="B2" s="2" t="s">
        <v>2</v>
      </c>
    </row>
    <row r="3" spans="1:2">
      <c r="A3" s="3" t="s">
        <v>239</v>
      </c>
    </row>
    <row r="4" spans="1:2">
      <c r="A4" s="4" t="s">
        <v>234</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09</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09</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09</v>
      </c>
    </row>
    <row r="2" spans="1:2">
      <c r="B2" s="2" t="s">
        <v>2</v>
      </c>
    </row>
    <row r="3" spans="1:2">
      <c r="A3" s="3" t="s">
        <v>239</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8</v>
      </c>
      <c r="B1" s="2" t="s">
        <v>109</v>
      </c>
    </row>
    <row r="2" spans="1:3">
      <c r="B2" s="2" t="s">
        <v>2</v>
      </c>
      <c r="C2" s="2" t="s">
        <v>60</v>
      </c>
    </row>
    <row r="3" spans="1:3">
      <c r="A3" s="3" t="s">
        <v>110</v>
      </c>
    </row>
    <row r="4" spans="1:3">
      <c r="A4" s="4" t="s">
        <v>111</v>
      </c>
      <c r="B4" s="6" t="n">
        <v>0</v>
      </c>
      <c r="C4" s="6" t="n">
        <v>0</v>
      </c>
    </row>
    <row r="5" spans="1:3">
      <c r="A5" s="4" t="s">
        <v>112</v>
      </c>
      <c r="B5" s="7" t="n">
        <v>0</v>
      </c>
      <c r="C5" s="7" t="n">
        <v>0</v>
      </c>
    </row>
    <row r="6" spans="1:3">
      <c r="A6" s="3" t="s">
        <v>113</v>
      </c>
    </row>
    <row r="7" spans="1:3">
      <c r="A7" s="4" t="s">
        <v>114</v>
      </c>
      <c r="B7" s="7" t="n">
        <v>724786</v>
      </c>
      <c r="C7" s="7" t="n">
        <v>621793</v>
      </c>
    </row>
    <row r="8" spans="1:3">
      <c r="A8" s="4" t="s">
        <v>115</v>
      </c>
      <c r="B8" s="7" t="n">
        <v>821898</v>
      </c>
      <c r="C8" s="7" t="n">
        <v>972309</v>
      </c>
    </row>
    <row r="9" spans="1:3">
      <c r="A9" s="4" t="s">
        <v>116</v>
      </c>
      <c r="B9" s="7" t="n">
        <v>427839</v>
      </c>
      <c r="C9" s="7" t="n">
        <v>1306013</v>
      </c>
    </row>
    <row r="10" spans="1:3">
      <c r="A10" s="4" t="s">
        <v>117</v>
      </c>
      <c r="B10" s="7" t="n">
        <v>-10000</v>
      </c>
      <c r="C10" s="7" t="n">
        <v>0</v>
      </c>
    </row>
    <row r="11" spans="1:3">
      <c r="A11" s="4" t="s">
        <v>118</v>
      </c>
      <c r="B11" s="7" t="n">
        <v>29400</v>
      </c>
      <c r="C11" s="7" t="n">
        <v>132000</v>
      </c>
    </row>
    <row r="12" spans="1:3">
      <c r="A12" s="4" t="s">
        <v>119</v>
      </c>
      <c r="B12" s="7" t="n">
        <v>0</v>
      </c>
      <c r="C12" s="7" t="n">
        <v>75000</v>
      </c>
    </row>
    <row r="13" spans="1:3">
      <c r="A13" s="4" t="s">
        <v>120</v>
      </c>
      <c r="B13" s="7" t="n">
        <v>1993923</v>
      </c>
      <c r="C13" s="7" t="n">
        <v>3107115</v>
      </c>
    </row>
    <row r="14" spans="1:3">
      <c r="A14" s="3" t="s">
        <v>121</v>
      </c>
    </row>
    <row r="15" spans="1:3">
      <c r="A15" s="4" t="s">
        <v>122</v>
      </c>
      <c r="B15" s="7" t="n">
        <v>3256</v>
      </c>
      <c r="C15" s="7" t="n">
        <v>-15899</v>
      </c>
    </row>
    <row r="16" spans="1:3">
      <c r="A16" s="4" t="s">
        <v>123</v>
      </c>
      <c r="B16" s="7" t="n">
        <v>-634755</v>
      </c>
      <c r="C16" s="7" t="n">
        <v>-487300</v>
      </c>
    </row>
    <row r="17" spans="1:3">
      <c r="A17" s="4" t="s">
        <v>124</v>
      </c>
      <c r="B17" s="7" t="n">
        <v>200511</v>
      </c>
      <c r="C17" s="7" t="n">
        <v>-296918</v>
      </c>
    </row>
    <row r="18" spans="1:3">
      <c r="A18" s="4" t="s">
        <v>125</v>
      </c>
      <c r="B18" s="7" t="n">
        <v>151533</v>
      </c>
      <c r="C18" s="7" t="n">
        <v>-2729</v>
      </c>
    </row>
    <row r="19" spans="1:3">
      <c r="A19" s="4" t="s">
        <v>126</v>
      </c>
      <c r="B19" s="7" t="n">
        <v>-279455</v>
      </c>
      <c r="C19" s="7" t="n">
        <v>-802846</v>
      </c>
    </row>
    <row r="20" spans="1:3">
      <c r="A20" s="4" t="s">
        <v>127</v>
      </c>
      <c r="B20" s="7" t="n">
        <v>-2273378</v>
      </c>
      <c r="C20" s="7" t="n">
        <v>-3909961</v>
      </c>
    </row>
    <row r="21" spans="1:3">
      <c r="A21" s="4" t="s">
        <v>128</v>
      </c>
      <c r="B21" s="7" t="n">
        <v>0</v>
      </c>
      <c r="C21" s="7" t="n">
        <v>0</v>
      </c>
    </row>
    <row r="22" spans="1:3">
      <c r="A22" s="4" t="s">
        <v>129</v>
      </c>
      <c r="B22" s="6" t="n">
        <v>-2273378</v>
      </c>
      <c r="C22" s="6" t="n">
        <v>-3909961</v>
      </c>
    </row>
    <row r="23" spans="1:3">
      <c r="A23" s="4" t="s">
        <v>130</v>
      </c>
      <c r="B23" s="6" t="n">
        <v>0</v>
      </c>
      <c r="C23" s="9" t="n">
        <v>-0.01</v>
      </c>
    </row>
    <row r="24" spans="1:3">
      <c r="A24" s="4" t="s">
        <v>131</v>
      </c>
      <c r="B24" s="7" t="n">
        <v>878846013</v>
      </c>
      <c r="C24" s="7" t="n">
        <v>706016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09</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09</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92</v>
      </c>
      <c r="B1" s="2" t="s">
        <v>109</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09</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09</v>
      </c>
    </row>
    <row r="2" spans="1:2">
      <c r="B2" s="2" t="s">
        <v>2</v>
      </c>
    </row>
    <row r="3" spans="1:2">
      <c r="A3" s="3" t="s">
        <v>293</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09</v>
      </c>
    </row>
    <row r="2" spans="1:2">
      <c r="B2" s="2" t="s">
        <v>2</v>
      </c>
    </row>
    <row r="3" spans="1:2">
      <c r="A3" s="3" t="s">
        <v>293</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09</v>
      </c>
    </row>
    <row r="2" spans="1:2">
      <c r="B2" s="2" t="s">
        <v>2</v>
      </c>
    </row>
    <row r="3" spans="1:2">
      <c r="A3" s="3" t="s">
        <v>293</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09</v>
      </c>
    </row>
    <row r="2" spans="1:2">
      <c r="B2" s="2" t="s">
        <v>2</v>
      </c>
    </row>
    <row r="3" spans="1:2">
      <c r="A3" s="3" t="s">
        <v>293</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09</v>
      </c>
    </row>
    <row r="2" spans="1:2">
      <c r="B2" s="2" t="s">
        <v>2</v>
      </c>
    </row>
    <row r="3" spans="1:2">
      <c r="A3" s="3" t="s">
        <v>293</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09</v>
      </c>
    </row>
    <row r="2" spans="1:2">
      <c r="B2" s="2" t="s">
        <v>2</v>
      </c>
    </row>
    <row r="3" spans="1:2">
      <c r="A3" s="3" t="s">
        <v>293</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3"/>
    <col customWidth="1" max="5" min="5" width="27"/>
    <col customWidth="1" max="6" min="6" width="21"/>
    <col customWidth="1" max="7" min="7" width="18"/>
    <col customWidth="1" max="8" min="8" width="11"/>
  </cols>
  <sheetData>
    <row r="1" spans="1:8">
      <c r="A1" s="1" t="s">
        <v>132</v>
      </c>
      <c r="B1" s="2" t="s">
        <v>133</v>
      </c>
      <c r="C1" s="2" t="s">
        <v>134</v>
      </c>
      <c r="D1" s="2" t="s">
        <v>135</v>
      </c>
      <c r="E1" s="2" t="s">
        <v>136</v>
      </c>
      <c r="F1" s="2" t="s">
        <v>137</v>
      </c>
      <c r="G1" s="2" t="s">
        <v>138</v>
      </c>
      <c r="H1" s="2" t="s">
        <v>139</v>
      </c>
    </row>
    <row r="2" spans="1:8">
      <c r="A2" s="4" t="s">
        <v>140</v>
      </c>
      <c r="B2" s="6" t="n">
        <v>0</v>
      </c>
      <c r="C2" s="6" t="n">
        <v>1000</v>
      </c>
      <c r="D2" s="6" t="n">
        <v>665555</v>
      </c>
      <c r="E2" s="6" t="n">
        <v>22379274</v>
      </c>
      <c r="F2" s="6" t="n">
        <v>571467</v>
      </c>
      <c r="G2" s="6" t="n">
        <v>-22944033</v>
      </c>
      <c r="H2" s="6" t="n">
        <v>673263</v>
      </c>
    </row>
    <row r="3" spans="1:8">
      <c r="A3" s="4" t="s">
        <v>141</v>
      </c>
      <c r="B3" s="7" t="n">
        <v>0</v>
      </c>
      <c r="C3" s="7" t="n">
        <v>1000000</v>
      </c>
      <c r="D3" s="7" t="n">
        <v>665556526</v>
      </c>
    </row>
    <row r="4" spans="1:8">
      <c r="A4" s="4" t="s">
        <v>142</v>
      </c>
      <c r="B4" s="6" t="n">
        <v>0</v>
      </c>
      <c r="C4" s="6" t="n">
        <v>0</v>
      </c>
      <c r="D4" s="6" t="n">
        <v>28819</v>
      </c>
      <c r="E4" s="7" t="n">
        <v>1115280</v>
      </c>
      <c r="F4" s="7" t="n">
        <v>24910</v>
      </c>
      <c r="G4" s="7" t="n">
        <v>0</v>
      </c>
      <c r="H4" s="7" t="n">
        <v>1169009</v>
      </c>
    </row>
    <row r="5" spans="1:8">
      <c r="A5" s="4" t="s">
        <v>143</v>
      </c>
      <c r="B5" s="7" t="n">
        <v>0</v>
      </c>
      <c r="C5" s="7" t="n">
        <v>0</v>
      </c>
      <c r="D5" s="7" t="n">
        <v>28819117</v>
      </c>
    </row>
    <row r="6" spans="1:8">
      <c r="A6" s="4" t="s">
        <v>144</v>
      </c>
      <c r="B6" s="6" t="n">
        <v>0</v>
      </c>
      <c r="C6" s="6" t="n">
        <v>0</v>
      </c>
      <c r="D6" s="6" t="n">
        <v>6000</v>
      </c>
      <c r="E6" s="7" t="n">
        <v>318000</v>
      </c>
      <c r="F6" s="7" t="n">
        <v>0</v>
      </c>
      <c r="G6" s="7" t="n">
        <v>0</v>
      </c>
      <c r="H6" s="7" t="n">
        <v>324000</v>
      </c>
    </row>
    <row r="7" spans="1:8">
      <c r="A7" s="4" t="s">
        <v>145</v>
      </c>
      <c r="B7" s="7" t="n">
        <v>0</v>
      </c>
      <c r="C7" s="7" t="n">
        <v>0</v>
      </c>
      <c r="D7" s="7" t="n">
        <v>6000000</v>
      </c>
    </row>
    <row r="8" spans="1:8">
      <c r="A8" s="4" t="s">
        <v>146</v>
      </c>
      <c r="B8" s="6" t="n">
        <v>0</v>
      </c>
      <c r="C8" s="6" t="n">
        <v>0</v>
      </c>
      <c r="D8" s="6" t="n">
        <v>4452</v>
      </c>
      <c r="E8" s="7" t="n">
        <v>119865</v>
      </c>
      <c r="F8" s="7" t="n">
        <v>-9000</v>
      </c>
      <c r="G8" s="7" t="n">
        <v>0</v>
      </c>
      <c r="H8" s="7" t="n">
        <v>115317</v>
      </c>
    </row>
    <row r="9" spans="1:8">
      <c r="A9" s="4" t="s">
        <v>147</v>
      </c>
      <c r="B9" s="7" t="n">
        <v>0</v>
      </c>
      <c r="C9" s="7" t="n">
        <v>0</v>
      </c>
      <c r="D9" s="7" t="n">
        <v>4452309</v>
      </c>
    </row>
    <row r="10" spans="1:8">
      <c r="A10" s="4" t="s">
        <v>148</v>
      </c>
      <c r="B10" s="6" t="n">
        <v>0</v>
      </c>
      <c r="C10" s="6" t="n">
        <v>0</v>
      </c>
      <c r="D10" s="6" t="n">
        <v>44475</v>
      </c>
      <c r="E10" s="7" t="n">
        <v>888809</v>
      </c>
      <c r="F10" s="7" t="n">
        <v>55776</v>
      </c>
      <c r="G10" s="7" t="n">
        <v>0</v>
      </c>
      <c r="H10" s="7" t="n">
        <v>989060</v>
      </c>
    </row>
    <row r="11" spans="1:8">
      <c r="A11" s="4" t="s">
        <v>149</v>
      </c>
      <c r="B11" s="7" t="n">
        <v>0</v>
      </c>
      <c r="C11" s="7" t="n">
        <v>0</v>
      </c>
      <c r="D11" s="7" t="n">
        <v>44475713</v>
      </c>
    </row>
    <row r="12" spans="1:8">
      <c r="A12" s="4" t="s">
        <v>150</v>
      </c>
      <c r="B12" s="6" t="n">
        <v>0</v>
      </c>
      <c r="C12" s="6" t="n">
        <v>0</v>
      </c>
      <c r="D12" s="6" t="n">
        <v>4708</v>
      </c>
      <c r="E12" s="7" t="n">
        <v>259792</v>
      </c>
      <c r="F12" s="7" t="n">
        <v>0</v>
      </c>
      <c r="G12" s="7" t="n">
        <v>0</v>
      </c>
      <c r="H12" s="7" t="n">
        <v>264500</v>
      </c>
    </row>
    <row r="13" spans="1:8">
      <c r="A13" s="4" t="s">
        <v>151</v>
      </c>
      <c r="B13" s="7" t="n">
        <v>0</v>
      </c>
      <c r="C13" s="7" t="n">
        <v>0</v>
      </c>
      <c r="D13" s="7" t="n">
        <v>4708333</v>
      </c>
    </row>
    <row r="14" spans="1:8">
      <c r="A14" s="4" t="s">
        <v>152</v>
      </c>
      <c r="B14" s="6" t="n">
        <v>0</v>
      </c>
      <c r="C14" s="6" t="n">
        <v>0</v>
      </c>
      <c r="D14" s="6" t="n">
        <v>21410</v>
      </c>
      <c r="E14" s="7" t="n">
        <v>446083</v>
      </c>
      <c r="F14" s="7" t="n">
        <v>-6588</v>
      </c>
      <c r="G14" s="7" t="n">
        <v>0</v>
      </c>
      <c r="H14" s="7" t="n">
        <v>460905</v>
      </c>
    </row>
    <row r="15" spans="1:8">
      <c r="A15" s="4" t="s">
        <v>153</v>
      </c>
      <c r="B15" s="7" t="n">
        <v>0</v>
      </c>
      <c r="C15" s="7" t="n">
        <v>0</v>
      </c>
      <c r="D15" s="7" t="n">
        <v>21410949</v>
      </c>
    </row>
    <row r="16" spans="1:8">
      <c r="A16" s="4" t="s">
        <v>154</v>
      </c>
      <c r="B16" s="6" t="n">
        <v>0</v>
      </c>
      <c r="C16" s="6" t="n">
        <v>0</v>
      </c>
      <c r="D16" s="6" t="n">
        <v>500</v>
      </c>
      <c r="E16" s="7" t="n">
        <v>136504</v>
      </c>
      <c r="F16" s="7" t="n">
        <v>0</v>
      </c>
      <c r="G16" s="7" t="n">
        <v>0</v>
      </c>
      <c r="H16" s="7" t="n">
        <v>137004</v>
      </c>
    </row>
    <row r="17" spans="1:8">
      <c r="A17" s="4" t="s">
        <v>155</v>
      </c>
      <c r="B17" s="7" t="n">
        <v>0</v>
      </c>
      <c r="C17" s="7" t="n">
        <v>0</v>
      </c>
      <c r="D17" s="7" t="n">
        <v>500000</v>
      </c>
    </row>
    <row r="18" spans="1:8">
      <c r="A18" s="4" t="s">
        <v>156</v>
      </c>
      <c r="B18" s="6" t="n">
        <v>0</v>
      </c>
      <c r="C18" s="6" t="n">
        <v>0</v>
      </c>
      <c r="D18" s="6" t="n">
        <v>0</v>
      </c>
      <c r="E18" s="7" t="n">
        <v>80000</v>
      </c>
      <c r="F18" s="7" t="n">
        <v>0</v>
      </c>
      <c r="G18" s="7" t="n">
        <v>0</v>
      </c>
      <c r="H18" s="7" t="n">
        <v>80000</v>
      </c>
    </row>
    <row r="19" spans="1:8">
      <c r="A19" s="4" t="s">
        <v>157</v>
      </c>
      <c r="B19" s="6" t="n">
        <v>0</v>
      </c>
      <c r="C19" s="6" t="n">
        <v>0</v>
      </c>
      <c r="D19" s="6" t="n">
        <v>0</v>
      </c>
      <c r="E19" s="7" t="n">
        <v>0</v>
      </c>
      <c r="F19" s="7" t="n">
        <v>0</v>
      </c>
      <c r="G19" s="7" t="n">
        <v>-3909961</v>
      </c>
      <c r="H19" s="7" t="n">
        <v>-3909961</v>
      </c>
    </row>
    <row r="20" spans="1:8">
      <c r="A20" s="4" t="s">
        <v>158</v>
      </c>
      <c r="B20" s="7" t="n">
        <v>0</v>
      </c>
      <c r="C20" s="7" t="n">
        <v>1000000</v>
      </c>
      <c r="D20" s="7" t="n">
        <v>775922947</v>
      </c>
    </row>
    <row r="21" spans="1:8">
      <c r="A21" s="4" t="s">
        <v>159</v>
      </c>
      <c r="B21" s="6" t="n">
        <v>0</v>
      </c>
      <c r="C21" s="6" t="n">
        <v>1000</v>
      </c>
      <c r="D21" s="6" t="n">
        <v>775919</v>
      </c>
      <c r="E21" s="7" t="n">
        <v>25743607</v>
      </c>
      <c r="F21" s="7" t="n">
        <v>636565</v>
      </c>
      <c r="G21" s="7" t="n">
        <v>-26853994</v>
      </c>
      <c r="H21" s="7" t="n">
        <v>303097</v>
      </c>
    </row>
    <row r="22" spans="1:8">
      <c r="A22" s="4" t="s">
        <v>142</v>
      </c>
      <c r="B22" s="6" t="n">
        <v>0</v>
      </c>
      <c r="C22" s="6" t="n">
        <v>0</v>
      </c>
      <c r="D22" s="6" t="n">
        <v>27857</v>
      </c>
      <c r="E22" s="7" t="n">
        <v>370171</v>
      </c>
      <c r="F22" s="7" t="n">
        <v>29811</v>
      </c>
      <c r="G22" s="7" t="n">
        <v>0</v>
      </c>
      <c r="H22" s="7" t="n">
        <v>427839</v>
      </c>
    </row>
    <row r="23" spans="1:8">
      <c r="A23" s="4" t="s">
        <v>143</v>
      </c>
      <c r="B23" s="7" t="n">
        <v>0</v>
      </c>
      <c r="C23" s="7" t="n">
        <v>0</v>
      </c>
      <c r="D23" s="7" t="n">
        <v>27857226</v>
      </c>
    </row>
    <row r="24" spans="1:8">
      <c r="A24" s="4" t="s">
        <v>146</v>
      </c>
      <c r="B24" s="6" t="n">
        <v>0</v>
      </c>
      <c r="C24" s="6" t="n">
        <v>0</v>
      </c>
      <c r="D24" s="6" t="n">
        <v>0</v>
      </c>
      <c r="F24" s="7" t="n">
        <v>0</v>
      </c>
      <c r="G24" s="7" t="n">
        <v>0</v>
      </c>
      <c r="H24" s="7" t="n">
        <v>0</v>
      </c>
    </row>
    <row r="25" spans="1:8">
      <c r="A25" s="4" t="s">
        <v>147</v>
      </c>
      <c r="B25" s="7" t="n">
        <v>0</v>
      </c>
      <c r="C25" s="7" t="n">
        <v>0</v>
      </c>
      <c r="D25" s="7" t="n">
        <v>0</v>
      </c>
    </row>
    <row r="26" spans="1:8">
      <c r="A26" s="4" t="s">
        <v>148</v>
      </c>
      <c r="B26" s="6" t="n">
        <v>0</v>
      </c>
      <c r="C26" s="6" t="n">
        <v>0</v>
      </c>
      <c r="D26" s="6" t="n">
        <v>179016</v>
      </c>
      <c r="E26" s="7" t="n">
        <v>441564</v>
      </c>
      <c r="F26" s="7" t="n">
        <v>-145080</v>
      </c>
      <c r="G26" s="7" t="n">
        <v>0</v>
      </c>
      <c r="H26" s="7" t="n">
        <v>475500</v>
      </c>
    </row>
    <row r="27" spans="1:8">
      <c r="A27" s="4" t="s">
        <v>149</v>
      </c>
      <c r="B27" s="7" t="n">
        <v>0</v>
      </c>
      <c r="C27" s="7" t="n">
        <v>0</v>
      </c>
      <c r="D27" s="7" t="n">
        <v>179016332</v>
      </c>
    </row>
    <row r="28" spans="1:8">
      <c r="A28" s="4" t="s">
        <v>150</v>
      </c>
      <c r="B28" s="6" t="n">
        <v>0</v>
      </c>
      <c r="C28" s="6" t="n">
        <v>0</v>
      </c>
      <c r="D28" s="6" t="n">
        <v>6070</v>
      </c>
      <c r="E28" s="7" t="n">
        <v>94218</v>
      </c>
      <c r="F28" s="7" t="n">
        <v>81000</v>
      </c>
      <c r="G28" s="7" t="n">
        <v>0</v>
      </c>
      <c r="H28" s="7" t="n">
        <v>181288</v>
      </c>
    </row>
    <row r="29" spans="1:8">
      <c r="A29" s="4" t="s">
        <v>151</v>
      </c>
      <c r="B29" s="7" t="n">
        <v>0</v>
      </c>
      <c r="C29" s="7" t="n">
        <v>0</v>
      </c>
      <c r="D29" s="7" t="n">
        <v>6069663</v>
      </c>
    </row>
    <row r="30" spans="1:8">
      <c r="A30" s="4" t="s">
        <v>152</v>
      </c>
      <c r="B30" s="6" t="n">
        <v>0</v>
      </c>
      <c r="C30" s="6" t="n">
        <v>0</v>
      </c>
      <c r="D30" s="6" t="n">
        <v>22983</v>
      </c>
      <c r="E30" s="7" t="n">
        <v>261974</v>
      </c>
      <c r="F30" s="7" t="n">
        <v>33194</v>
      </c>
      <c r="G30" s="7" t="n">
        <v>0</v>
      </c>
      <c r="H30" s="7" t="n">
        <v>318151</v>
      </c>
    </row>
    <row r="31" spans="1:8">
      <c r="A31" s="4" t="s">
        <v>153</v>
      </c>
      <c r="B31" s="7" t="n">
        <v>0</v>
      </c>
      <c r="C31" s="7" t="n">
        <v>0</v>
      </c>
      <c r="D31" s="7" t="n">
        <v>22982807</v>
      </c>
    </row>
    <row r="32" spans="1:8">
      <c r="A32" s="4" t="s">
        <v>156</v>
      </c>
      <c r="B32" s="6" t="n">
        <v>0</v>
      </c>
      <c r="C32" s="6" t="n">
        <v>0</v>
      </c>
      <c r="D32" s="6" t="n">
        <v>0</v>
      </c>
      <c r="E32" s="7" t="n">
        <v>121043</v>
      </c>
      <c r="F32" s="7" t="n">
        <v>0</v>
      </c>
      <c r="G32" s="7" t="n">
        <v>0</v>
      </c>
      <c r="H32" s="7" t="n">
        <v>121043</v>
      </c>
    </row>
    <row r="33" spans="1:8">
      <c r="A33" s="4" t="s">
        <v>160</v>
      </c>
      <c r="B33" s="6" t="n">
        <v>0</v>
      </c>
      <c r="C33" s="6" t="n">
        <v>0</v>
      </c>
      <c r="D33" s="6" t="n">
        <v>0</v>
      </c>
      <c r="E33" s="7" t="n">
        <v>2650</v>
      </c>
      <c r="F33" s="7" t="n">
        <v>-2650</v>
      </c>
      <c r="G33" s="7" t="n">
        <v>0</v>
      </c>
      <c r="H33" s="7" t="n">
        <v>0</v>
      </c>
    </row>
    <row r="34" spans="1:8">
      <c r="A34" s="4" t="s">
        <v>161</v>
      </c>
      <c r="B34" s="7" t="n">
        <v>0</v>
      </c>
      <c r="C34" s="7" t="n">
        <v>0</v>
      </c>
      <c r="D34" s="7" t="n">
        <v>0</v>
      </c>
    </row>
    <row r="35" spans="1:8">
      <c r="A35" s="4" t="s">
        <v>162</v>
      </c>
      <c r="B35" s="6" t="n">
        <v>0</v>
      </c>
      <c r="C35" s="6" t="n">
        <v>0</v>
      </c>
      <c r="D35" s="6" t="n">
        <v>0</v>
      </c>
      <c r="E35" s="7" t="n">
        <v>29471</v>
      </c>
      <c r="F35" s="7" t="n">
        <v>0</v>
      </c>
      <c r="G35" s="7" t="n">
        <v>0</v>
      </c>
      <c r="H35" s="7" t="n">
        <v>29471</v>
      </c>
    </row>
    <row r="36" spans="1:8">
      <c r="A36" s="4" t="s">
        <v>157</v>
      </c>
      <c r="B36" s="6" t="n">
        <v>0</v>
      </c>
      <c r="C36" s="6" t="n">
        <v>0</v>
      </c>
      <c r="D36" s="6" t="n">
        <v>0</v>
      </c>
      <c r="E36" s="7" t="n">
        <v>0</v>
      </c>
      <c r="F36" s="7" t="n">
        <v>0</v>
      </c>
      <c r="G36" s="7" t="n">
        <v>-2273378</v>
      </c>
      <c r="H36" s="7" t="n">
        <v>-2273378</v>
      </c>
    </row>
    <row r="37" spans="1:8">
      <c r="A37" s="4" t="s">
        <v>163</v>
      </c>
      <c r="B37" s="7" t="n">
        <v>0</v>
      </c>
      <c r="C37" s="7" t="n">
        <v>1000000</v>
      </c>
      <c r="D37" s="7" t="n">
        <v>1011848975</v>
      </c>
    </row>
    <row r="38" spans="1:8">
      <c r="A38" s="4" t="s">
        <v>164</v>
      </c>
      <c r="B38" s="6" t="n">
        <v>0</v>
      </c>
      <c r="C38" s="6" t="n">
        <v>1000</v>
      </c>
      <c r="D38" s="6" t="n">
        <v>1011845</v>
      </c>
      <c r="E38" s="6" t="n">
        <v>27064698</v>
      </c>
      <c r="F38" s="6" t="n">
        <v>632840</v>
      </c>
      <c r="G38" s="6" t="n">
        <v>-29127372</v>
      </c>
      <c r="H38" s="6" t="n">
        <v>-416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09</v>
      </c>
    </row>
    <row r="2" spans="1:2">
      <c r="B2" s="2" t="s">
        <v>2</v>
      </c>
    </row>
    <row r="3" spans="1:2">
      <c r="A3" s="3" t="s">
        <v>293</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320</v>
      </c>
      <c r="B1" s="2" t="s">
        <v>109</v>
      </c>
    </row>
    <row r="2" spans="1:2">
      <c r="B2" s="2" t="s">
        <v>2</v>
      </c>
    </row>
    <row r="3" spans="1:2">
      <c r="A3" s="3" t="s">
        <v>4</v>
      </c>
    </row>
    <row r="4" spans="1:2">
      <c r="A4" s="4" t="s">
        <v>5</v>
      </c>
      <c r="B4" s="4" t="s">
        <v>6</v>
      </c>
    </row>
    <row r="5" spans="1:2">
      <c r="A5" s="4" t="s">
        <v>321</v>
      </c>
      <c r="B5" s="4" t="s">
        <v>322</v>
      </c>
    </row>
    <row r="6" spans="1:2">
      <c r="A6" s="4" t="s">
        <v>21</v>
      </c>
      <c r="B6" s="4" t="s">
        <v>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3</v>
      </c>
      <c r="B1" s="2" t="s">
        <v>109</v>
      </c>
    </row>
    <row r="2" spans="1:3">
      <c r="B2" s="2" t="s">
        <v>2</v>
      </c>
      <c r="C2" s="2" t="s">
        <v>60</v>
      </c>
    </row>
    <row r="3" spans="1:3">
      <c r="A3" s="3" t="s">
        <v>4</v>
      </c>
    </row>
    <row r="4" spans="1:3">
      <c r="A4" s="4" t="s">
        <v>129</v>
      </c>
      <c r="B4" s="6" t="n">
        <v>-2273378</v>
      </c>
      <c r="C4" s="6" t="n">
        <v>-3909961</v>
      </c>
    </row>
    <row r="5" spans="1:3">
      <c r="A5" s="4" t="s">
        <v>176</v>
      </c>
      <c r="B5" s="7" t="n">
        <v>-995172</v>
      </c>
      <c r="C5" s="7" t="n">
        <v>-1057569</v>
      </c>
    </row>
    <row r="6" spans="1:3">
      <c r="A6" s="4" t="s">
        <v>92</v>
      </c>
      <c r="B6" s="6" t="n">
        <v>-29127372</v>
      </c>
      <c r="C6" s="6" t="n">
        <v>-268539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09</v>
      </c>
    </row>
    <row r="2" spans="1:2">
      <c r="B2" s="2" t="s">
        <v>2</v>
      </c>
    </row>
    <row r="3" spans="1:2">
      <c r="A3" s="4" t="s">
        <v>325</v>
      </c>
    </row>
    <row r="4" spans="1:2">
      <c r="A4" s="4" t="s">
        <v>326</v>
      </c>
      <c r="B4" s="4" t="s">
        <v>327</v>
      </c>
    </row>
    <row r="5" spans="1:2">
      <c r="A5" s="4" t="s">
        <v>328</v>
      </c>
    </row>
    <row r="6" spans="1:2">
      <c r="A6" s="4" t="s">
        <v>326</v>
      </c>
      <c r="B6" s="4" t="s">
        <v>327</v>
      </c>
    </row>
    <row r="7" spans="1:2">
      <c r="A7" s="4" t="s">
        <v>329</v>
      </c>
    </row>
    <row r="8" spans="1:2">
      <c r="A8" s="4" t="s">
        <v>326</v>
      </c>
      <c r="B8"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4</v>
      </c>
    </row>
    <row r="3" spans="1:3">
      <c r="A3" s="4" t="s">
        <v>69</v>
      </c>
      <c r="B3" s="6" t="n">
        <v>17018</v>
      </c>
      <c r="C3" s="6" t="n">
        <v>73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3" t="s">
        <v>4</v>
      </c>
    </row>
    <row r="3" spans="1:3">
      <c r="A3" s="4" t="s">
        <v>333</v>
      </c>
      <c r="B3" s="7" t="n">
        <v>77245894</v>
      </c>
      <c r="C3" s="7" t="n">
        <v>13675741</v>
      </c>
    </row>
    <row r="4" spans="1:3">
      <c r="A4" s="4" t="s">
        <v>334</v>
      </c>
      <c r="B4" s="7" t="n">
        <v>105502659</v>
      </c>
      <c r="C4" s="7" t="n">
        <v>48641961</v>
      </c>
    </row>
    <row r="5" spans="1:3">
      <c r="A5" s="4" t="s">
        <v>335</v>
      </c>
      <c r="B5" s="7" t="n">
        <v>182748553</v>
      </c>
      <c r="C5" s="7" t="n">
        <v>623177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6</v>
      </c>
      <c r="B1" s="2" t="s">
        <v>109</v>
      </c>
    </row>
    <row r="2" spans="1:3">
      <c r="B2" s="2" t="s">
        <v>60</v>
      </c>
      <c r="C2" s="2" t="s">
        <v>2</v>
      </c>
    </row>
    <row r="3" spans="1:3">
      <c r="A3" s="4" t="s">
        <v>70</v>
      </c>
      <c r="B3" s="6" t="n">
        <v>324000</v>
      </c>
      <c r="C3" s="6" t="n">
        <v>0</v>
      </c>
    </row>
    <row r="4" spans="1:3">
      <c r="A4" s="4" t="s">
        <v>135</v>
      </c>
    </row>
    <row r="5" spans="1:3">
      <c r="A5" s="4" t="s">
        <v>145</v>
      </c>
      <c r="B5" s="7" t="n">
        <v>6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337</v>
      </c>
      <c r="C1" s="2" t="s">
        <v>109</v>
      </c>
    </row>
    <row r="2" spans="1:4">
      <c r="C2" s="2" t="s">
        <v>2</v>
      </c>
      <c r="D2" s="2" t="s">
        <v>60</v>
      </c>
    </row>
    <row r="3" spans="1:4">
      <c r="A3" s="4" t="s">
        <v>338</v>
      </c>
    </row>
    <row r="4" spans="1:4">
      <c r="A4" s="4" t="s">
        <v>339</v>
      </c>
      <c r="C4" s="6" t="n">
        <v>0</v>
      </c>
      <c r="D4" s="6" t="n">
        <v>0</v>
      </c>
    </row>
    <row r="5" spans="1:4">
      <c r="A5" s="4" t="s">
        <v>340</v>
      </c>
      <c r="C5" s="7" t="n">
        <v>0</v>
      </c>
      <c r="D5" s="7" t="n">
        <v>0</v>
      </c>
    </row>
    <row r="6" spans="1:4">
      <c r="A6" s="4" t="s">
        <v>341</v>
      </c>
      <c r="C6" s="7" t="n">
        <v>0</v>
      </c>
      <c r="D6" s="7" t="n">
        <v>0</v>
      </c>
    </row>
    <row r="7" spans="1:4">
      <c r="A7" s="4" t="s">
        <v>342</v>
      </c>
      <c r="C7" s="7" t="n">
        <v>0</v>
      </c>
      <c r="D7" s="7" t="n">
        <v>0</v>
      </c>
    </row>
    <row r="8" spans="1:4">
      <c r="A8" s="4" t="s">
        <v>339</v>
      </c>
      <c r="C8" s="7" t="n">
        <v>0</v>
      </c>
      <c r="D8" s="7" t="n">
        <v>0</v>
      </c>
    </row>
    <row r="9" spans="1:4">
      <c r="A9" s="4" t="s">
        <v>343</v>
      </c>
    </row>
    <row r="10" spans="1:4">
      <c r="A10" s="4" t="s">
        <v>339</v>
      </c>
      <c r="C10" s="7" t="n">
        <v>505947</v>
      </c>
      <c r="D10" s="7" t="n">
        <v>505947</v>
      </c>
    </row>
    <row r="11" spans="1:4">
      <c r="A11" s="4" t="s">
        <v>340</v>
      </c>
      <c r="C11" s="7" t="n">
        <v>0</v>
      </c>
      <c r="D11" s="7" t="n">
        <v>0</v>
      </c>
    </row>
    <row r="12" spans="1:4">
      <c r="A12" s="4" t="s">
        <v>341</v>
      </c>
      <c r="C12" s="7" t="n">
        <v>0</v>
      </c>
      <c r="D12" s="7" t="n">
        <v>0</v>
      </c>
    </row>
    <row r="13" spans="1:4">
      <c r="A13" s="4" t="s">
        <v>342</v>
      </c>
      <c r="C13" s="7" t="n">
        <v>0</v>
      </c>
      <c r="D13" s="7" t="n">
        <v>0</v>
      </c>
    </row>
    <row r="14" spans="1:4">
      <c r="A14" s="4" t="s">
        <v>339</v>
      </c>
      <c r="C14" s="7" t="n">
        <v>505947</v>
      </c>
      <c r="D14" s="7" t="n">
        <v>505947</v>
      </c>
    </row>
    <row r="15" spans="1:4">
      <c r="A15" s="4" t="s">
        <v>344</v>
      </c>
    </row>
    <row r="16" spans="1:4">
      <c r="A16" s="4" t="s">
        <v>339</v>
      </c>
      <c r="C16" s="7" t="n">
        <v>0</v>
      </c>
      <c r="D16" s="7" t="n">
        <v>75000</v>
      </c>
    </row>
    <row r="17" spans="1:4">
      <c r="A17" s="4" t="s">
        <v>340</v>
      </c>
      <c r="C17" s="7" t="n">
        <v>0</v>
      </c>
      <c r="D17" s="7" t="n">
        <v>0</v>
      </c>
    </row>
    <row r="18" spans="1:4">
      <c r="A18" s="4" t="s">
        <v>341</v>
      </c>
      <c r="C18" s="7" t="n">
        <v>0</v>
      </c>
      <c r="D18" s="7" t="n">
        <v>0</v>
      </c>
    </row>
    <row r="19" spans="1:4">
      <c r="A19" s="4" t="s">
        <v>342</v>
      </c>
      <c r="C19" s="7" t="n">
        <v>0</v>
      </c>
      <c r="D19" s="7" t="n">
        <v>-75000</v>
      </c>
    </row>
    <row r="20" spans="1:4">
      <c r="A20" s="4" t="s">
        <v>339</v>
      </c>
      <c r="C20" s="7" t="n">
        <v>0</v>
      </c>
      <c r="D20" s="7" t="n">
        <v>0</v>
      </c>
    </row>
    <row r="21" spans="1:4">
      <c r="A21" s="4" t="s">
        <v>345</v>
      </c>
    </row>
    <row r="22" spans="1:4">
      <c r="A22" s="4" t="s">
        <v>339</v>
      </c>
      <c r="B22" s="4" t="s">
        <v>85</v>
      </c>
      <c r="C22" s="7" t="n">
        <v>0</v>
      </c>
    </row>
    <row r="23" spans="1:4">
      <c r="A23" s="4" t="s">
        <v>340</v>
      </c>
      <c r="B23" s="4" t="s">
        <v>85</v>
      </c>
      <c r="C23" s="7" t="n">
        <v>0</v>
      </c>
    </row>
    <row r="24" spans="1:4">
      <c r="A24" s="4" t="s">
        <v>341</v>
      </c>
      <c r="B24" s="4" t="s">
        <v>85</v>
      </c>
      <c r="C24" s="7" t="n">
        <v>324000</v>
      </c>
    </row>
    <row r="25" spans="1:4">
      <c r="A25" s="4" t="s">
        <v>342</v>
      </c>
      <c r="B25" s="4" t="s">
        <v>85</v>
      </c>
      <c r="C25" s="7" t="n">
        <v>0</v>
      </c>
    </row>
    <row r="26" spans="1:4">
      <c r="A26" s="4" t="s">
        <v>339</v>
      </c>
      <c r="B26" s="4" t="s">
        <v>85</v>
      </c>
      <c r="C26" s="7" t="n">
        <v>324000</v>
      </c>
      <c r="D26" s="7" t="n">
        <v>0</v>
      </c>
    </row>
    <row r="27" spans="1:4">
      <c r="A27" s="4" t="s">
        <v>339</v>
      </c>
      <c r="C27" s="7" t="n">
        <v>505947</v>
      </c>
      <c r="D27" s="7" t="n">
        <v>580947</v>
      </c>
    </row>
    <row r="28" spans="1:4">
      <c r="A28" s="4" t="s">
        <v>340</v>
      </c>
      <c r="C28" s="7" t="n">
        <v>0</v>
      </c>
      <c r="D28" s="7" t="n">
        <v>0</v>
      </c>
    </row>
    <row r="29" spans="1:4">
      <c r="A29" s="4" t="s">
        <v>341</v>
      </c>
      <c r="C29" s="7" t="n">
        <v>324000</v>
      </c>
      <c r="D29" s="7" t="n">
        <v>0</v>
      </c>
    </row>
    <row r="30" spans="1:4">
      <c r="A30" s="4" t="s">
        <v>342</v>
      </c>
      <c r="C30" s="7" t="n">
        <v>0</v>
      </c>
      <c r="D30" s="7" t="n">
        <v>-75000</v>
      </c>
    </row>
    <row r="31" spans="1:4">
      <c r="A31" s="4" t="s">
        <v>339</v>
      </c>
      <c r="C31" s="6" t="n">
        <v>829947</v>
      </c>
      <c r="D31" s="6" t="n">
        <v>505947</v>
      </c>
    </row>
    <row r="32" spans="1:4"/>
    <row r="33" spans="1:4">
      <c r="A33" s="4" t="s">
        <v>85</v>
      </c>
      <c r="B33" s="4" t="s">
        <v>346</v>
      </c>
    </row>
  </sheetData>
  <mergeCells count="4">
    <mergeCell ref="A1:B2"/>
    <mergeCell ref="C1:D1"/>
    <mergeCell ref="A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09</v>
      </c>
    </row>
    <row r="2" spans="1:3">
      <c r="B2" s="2" t="s">
        <v>2</v>
      </c>
      <c r="C2" s="2" t="s">
        <v>60</v>
      </c>
    </row>
    <row r="3" spans="1:3">
      <c r="A3" s="4" t="s">
        <v>338</v>
      </c>
    </row>
    <row r="4" spans="1:3">
      <c r="A4" s="4" t="s">
        <v>348</v>
      </c>
      <c r="B4" s="6" t="n">
        <v>2089538</v>
      </c>
      <c r="C4" s="6" t="n">
        <v>1929984</v>
      </c>
    </row>
    <row r="5" spans="1:3">
      <c r="A5" s="4" t="s">
        <v>349</v>
      </c>
      <c r="B5" s="7" t="n">
        <v>0</v>
      </c>
      <c r="C5" s="7" t="n">
        <v>138644</v>
      </c>
    </row>
    <row r="6" spans="1:3">
      <c r="A6" s="4" t="s">
        <v>350</v>
      </c>
      <c r="B6" s="7" t="n">
        <v>0</v>
      </c>
      <c r="C6" s="7" t="n">
        <v>20910</v>
      </c>
    </row>
    <row r="7" spans="1:3">
      <c r="A7" s="4" t="s">
        <v>348</v>
      </c>
      <c r="B7" s="7" t="n">
        <v>2089538</v>
      </c>
      <c r="C7" s="7" t="n">
        <v>2089538</v>
      </c>
    </row>
    <row r="8" spans="1:3">
      <c r="A8" s="4" t="s">
        <v>343</v>
      </c>
    </row>
    <row r="9" spans="1:3">
      <c r="A9" s="4" t="s">
        <v>348</v>
      </c>
      <c r="B9" s="7" t="n">
        <v>4668410</v>
      </c>
      <c r="C9" s="7" t="n">
        <v>3940761</v>
      </c>
    </row>
    <row r="10" spans="1:3">
      <c r="A10" s="4" t="s">
        <v>349</v>
      </c>
      <c r="B10" s="7" t="n">
        <v>724786</v>
      </c>
      <c r="C10" s="7" t="n">
        <v>483149</v>
      </c>
    </row>
    <row r="11" spans="1:3">
      <c r="A11" s="4" t="s">
        <v>350</v>
      </c>
      <c r="B11" s="7" t="n">
        <v>100114</v>
      </c>
      <c r="C11" s="7" t="n">
        <v>244500</v>
      </c>
    </row>
    <row r="12" spans="1:3">
      <c r="A12" s="4" t="s">
        <v>348</v>
      </c>
      <c r="B12" s="7" t="n">
        <v>5493310</v>
      </c>
      <c r="C12" s="7" t="n">
        <v>4668410</v>
      </c>
    </row>
    <row r="13" spans="1:3">
      <c r="A13" s="4" t="s">
        <v>348</v>
      </c>
      <c r="B13" s="7" t="n">
        <v>6757948</v>
      </c>
      <c r="C13" s="7" t="n">
        <v>5870745</v>
      </c>
    </row>
    <row r="14" spans="1:3">
      <c r="A14" s="4" t="s">
        <v>349</v>
      </c>
      <c r="B14" s="7" t="n">
        <v>724786</v>
      </c>
      <c r="C14" s="7" t="n">
        <v>621793</v>
      </c>
    </row>
    <row r="15" spans="1:3">
      <c r="A15" s="4" t="s">
        <v>350</v>
      </c>
      <c r="B15" s="7" t="n">
        <v>100114</v>
      </c>
      <c r="C15" s="7" t="n">
        <v>265410</v>
      </c>
    </row>
    <row r="16" spans="1:3">
      <c r="A16" s="4" t="s">
        <v>348</v>
      </c>
      <c r="B16" s="6" t="n">
        <v>7582848</v>
      </c>
      <c r="C16" s="6" t="n">
        <v>67579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51</v>
      </c>
      <c r="B1" s="2" t="s">
        <v>109</v>
      </c>
    </row>
    <row r="2" spans="1:2">
      <c r="B2" s="2" t="s">
        <v>352</v>
      </c>
    </row>
    <row r="3" spans="1:2">
      <c r="A3" s="4" t="s">
        <v>249</v>
      </c>
    </row>
    <row r="4" spans="1:2">
      <c r="A4" s="4" t="s">
        <v>353</v>
      </c>
      <c r="B4" s="6" t="n">
        <v>1713451</v>
      </c>
    </row>
    <row r="5" spans="1:2">
      <c r="A5" s="4" t="s">
        <v>354</v>
      </c>
      <c r="B5" s="7" t="n">
        <v>1349741</v>
      </c>
    </row>
    <row r="6" spans="1:2">
      <c r="A6" s="4" t="s">
        <v>355</v>
      </c>
      <c r="B6" s="7" t="n">
        <v>363710</v>
      </c>
    </row>
    <row r="7" spans="1:2">
      <c r="A7" s="4" t="s">
        <v>356</v>
      </c>
      <c r="B7" s="7" t="n">
        <v>444266</v>
      </c>
    </row>
    <row r="8" spans="1:2">
      <c r="A8" s="4" t="s">
        <v>329</v>
      </c>
    </row>
    <row r="9" spans="1:2">
      <c r="A9" s="4" t="s">
        <v>353</v>
      </c>
      <c r="B9" s="7" t="n">
        <v>167985</v>
      </c>
    </row>
    <row r="10" spans="1:2">
      <c r="A10" s="4" t="s">
        <v>354</v>
      </c>
      <c r="B10" s="7" t="n">
        <v>148171</v>
      </c>
    </row>
    <row r="11" spans="1:2">
      <c r="A11" s="4" t="s">
        <v>355</v>
      </c>
      <c r="B11" s="7" t="n">
        <v>19814</v>
      </c>
    </row>
    <row r="12" spans="1:2">
      <c r="A12" s="4" t="s">
        <v>356</v>
      </c>
      <c r="B12" s="7" t="n">
        <v>26054</v>
      </c>
    </row>
    <row r="13" spans="1:2">
      <c r="A13" s="4" t="s">
        <v>353</v>
      </c>
      <c r="B13" s="7" t="n">
        <v>1881436</v>
      </c>
    </row>
    <row r="14" spans="1:2">
      <c r="A14" s="4" t="s">
        <v>354</v>
      </c>
      <c r="B14" s="7" t="n">
        <v>1497912</v>
      </c>
    </row>
    <row r="15" spans="1:2">
      <c r="A15" s="4" t="s">
        <v>355</v>
      </c>
      <c r="B15" s="7" t="n">
        <v>383524</v>
      </c>
    </row>
    <row r="16" spans="1:2">
      <c r="A16" s="4" t="s">
        <v>356</v>
      </c>
      <c r="B16" s="6" t="n">
        <v>4703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09</v>
      </c>
    </row>
    <row r="2" spans="1:3">
      <c r="B2" s="2" t="s">
        <v>2</v>
      </c>
      <c r="C2" s="2" t="s">
        <v>60</v>
      </c>
    </row>
    <row r="3" spans="1:3">
      <c r="A3" s="3" t="s">
        <v>166</v>
      </c>
    </row>
    <row r="4" spans="1:3">
      <c r="A4" s="4" t="s">
        <v>157</v>
      </c>
      <c r="B4" s="6" t="n">
        <v>-2273378</v>
      </c>
      <c r="C4" s="6" t="n">
        <v>-3909961</v>
      </c>
    </row>
    <row r="5" spans="1:3">
      <c r="A5" s="3" t="s">
        <v>167</v>
      </c>
    </row>
    <row r="6" spans="1:3">
      <c r="A6" s="4" t="s">
        <v>168</v>
      </c>
      <c r="B6" s="7" t="n">
        <v>255215</v>
      </c>
      <c r="C6" s="7" t="n">
        <v>255776</v>
      </c>
    </row>
    <row r="7" spans="1:3">
      <c r="A7" s="4" t="s">
        <v>117</v>
      </c>
      <c r="B7" s="7" t="n">
        <v>-10000</v>
      </c>
      <c r="C7" s="7" t="n">
        <v>0</v>
      </c>
    </row>
    <row r="8" spans="1:3">
      <c r="A8" s="4" t="s">
        <v>169</v>
      </c>
      <c r="B8" s="7" t="n">
        <v>-171112</v>
      </c>
      <c r="C8" s="7" t="n">
        <v>428918</v>
      </c>
    </row>
    <row r="9" spans="1:3">
      <c r="A9" s="4" t="s">
        <v>170</v>
      </c>
      <c r="B9" s="7" t="n">
        <v>427839</v>
      </c>
      <c r="C9" s="7" t="n">
        <v>1306013</v>
      </c>
    </row>
    <row r="10" spans="1:3">
      <c r="A10" s="4" t="s">
        <v>171</v>
      </c>
      <c r="B10" s="7" t="n">
        <v>634755</v>
      </c>
      <c r="C10" s="7" t="n">
        <v>477923</v>
      </c>
    </row>
    <row r="11" spans="1:3">
      <c r="A11" s="4" t="s">
        <v>172</v>
      </c>
      <c r="B11" s="7" t="n">
        <v>-151533</v>
      </c>
      <c r="C11" s="7" t="n">
        <v>2729</v>
      </c>
    </row>
    <row r="12" spans="1:3">
      <c r="A12" s="4" t="s">
        <v>119</v>
      </c>
      <c r="B12" s="7" t="n">
        <v>0</v>
      </c>
      <c r="C12" s="7" t="n">
        <v>75000</v>
      </c>
    </row>
    <row r="13" spans="1:3">
      <c r="A13" s="3" t="s">
        <v>173</v>
      </c>
    </row>
    <row r="14" spans="1:3">
      <c r="A14" s="4" t="s">
        <v>174</v>
      </c>
      <c r="B14" s="7" t="n">
        <v>-5500</v>
      </c>
      <c r="C14" s="7" t="n">
        <v>32972</v>
      </c>
    </row>
    <row r="15" spans="1:3">
      <c r="A15" s="4" t="s">
        <v>175</v>
      </c>
      <c r="B15" s="7" t="n">
        <v>298542</v>
      </c>
      <c r="C15" s="7" t="n">
        <v>273061</v>
      </c>
    </row>
    <row r="16" spans="1:3">
      <c r="A16" s="4" t="s">
        <v>176</v>
      </c>
      <c r="B16" s="7" t="n">
        <v>-995172</v>
      </c>
      <c r="C16" s="7" t="n">
        <v>-1057569</v>
      </c>
    </row>
    <row r="17" spans="1:3">
      <c r="A17" s="3" t="s">
        <v>177</v>
      </c>
    </row>
    <row r="18" spans="1:3">
      <c r="A18" s="4" t="s">
        <v>178</v>
      </c>
      <c r="B18" s="7" t="n">
        <v>-111981</v>
      </c>
      <c r="C18" s="7" t="n">
        <v>-105196</v>
      </c>
    </row>
    <row r="19" spans="1:3">
      <c r="A19" s="4" t="s">
        <v>179</v>
      </c>
      <c r="B19" s="7" t="n">
        <v>10000</v>
      </c>
      <c r="C19" s="7" t="n">
        <v>0</v>
      </c>
    </row>
    <row r="20" spans="1:3">
      <c r="A20" s="4" t="s">
        <v>177</v>
      </c>
      <c r="B20" s="7" t="n">
        <v>-101981</v>
      </c>
      <c r="C20" s="7" t="n">
        <v>-105196</v>
      </c>
    </row>
    <row r="21" spans="1:3">
      <c r="A21" s="3" t="s">
        <v>180</v>
      </c>
    </row>
    <row r="22" spans="1:3">
      <c r="A22" s="4" t="s">
        <v>181</v>
      </c>
      <c r="B22" s="7" t="n">
        <v>555487</v>
      </c>
      <c r="C22" s="7" t="n">
        <v>135000</v>
      </c>
    </row>
    <row r="23" spans="1:3">
      <c r="A23" s="4" t="s">
        <v>182</v>
      </c>
      <c r="B23" s="7" t="n">
        <v>67410</v>
      </c>
      <c r="C23" s="7" t="n">
        <v>0</v>
      </c>
    </row>
    <row r="24" spans="1:3">
      <c r="A24" s="4" t="s">
        <v>183</v>
      </c>
      <c r="B24" s="7" t="n">
        <v>-13000</v>
      </c>
      <c r="C24" s="7" t="n">
        <v>0</v>
      </c>
    </row>
    <row r="25" spans="1:3">
      <c r="A25" s="4" t="s">
        <v>184</v>
      </c>
      <c r="B25" s="7" t="n">
        <v>220500</v>
      </c>
      <c r="C25" s="7" t="n">
        <v>150000</v>
      </c>
    </row>
    <row r="26" spans="1:3">
      <c r="A26" s="4" t="s">
        <v>185</v>
      </c>
      <c r="B26" s="7" t="n">
        <v>-288851</v>
      </c>
      <c r="C26" s="7" t="n">
        <v>0</v>
      </c>
    </row>
    <row r="27" spans="1:3">
      <c r="A27" s="4" t="s">
        <v>186</v>
      </c>
      <c r="B27" s="7" t="n">
        <v>4312</v>
      </c>
      <c r="C27" s="7" t="n">
        <v>16000</v>
      </c>
    </row>
    <row r="28" spans="1:3">
      <c r="A28" s="4" t="s">
        <v>187</v>
      </c>
      <c r="B28" s="7" t="n">
        <v>-38118</v>
      </c>
      <c r="C28" s="7" t="n">
        <v>-91904</v>
      </c>
    </row>
    <row r="29" spans="1:3">
      <c r="A29" s="4" t="s">
        <v>188</v>
      </c>
      <c r="B29" s="7" t="n">
        <v>475500</v>
      </c>
      <c r="C29" s="7" t="n">
        <v>989060</v>
      </c>
    </row>
    <row r="30" spans="1:3">
      <c r="A30" s="4" t="s">
        <v>180</v>
      </c>
      <c r="B30" s="7" t="n">
        <v>983240</v>
      </c>
      <c r="C30" s="7" t="n">
        <v>1198156</v>
      </c>
    </row>
    <row r="31" spans="1:3">
      <c r="A31" s="4" t="s">
        <v>189</v>
      </c>
      <c r="B31" s="7" t="n">
        <v>-113913</v>
      </c>
      <c r="C31" s="7" t="n">
        <v>35391</v>
      </c>
    </row>
    <row r="32" spans="1:3">
      <c r="A32" s="3" t="s">
        <v>190</v>
      </c>
    </row>
    <row r="33" spans="1:3">
      <c r="A33" s="4" t="s">
        <v>191</v>
      </c>
      <c r="B33" s="7" t="n">
        <v>0</v>
      </c>
      <c r="C33" s="7" t="n">
        <v>0</v>
      </c>
    </row>
    <row r="34" spans="1:3">
      <c r="A34" s="4" t="s">
        <v>192</v>
      </c>
      <c r="B34" s="7" t="n">
        <v>0</v>
      </c>
      <c r="C34" s="7" t="n">
        <v>0</v>
      </c>
    </row>
    <row r="35" spans="1:3">
      <c r="A35" s="3" t="s">
        <v>193</v>
      </c>
    </row>
    <row r="36" spans="1:3">
      <c r="A36" s="4" t="s">
        <v>194</v>
      </c>
      <c r="B36" s="7" t="n">
        <v>150513</v>
      </c>
      <c r="C36" s="7" t="n">
        <v>80000</v>
      </c>
    </row>
    <row r="37" spans="1:3">
      <c r="A37" s="4" t="s">
        <v>195</v>
      </c>
      <c r="B37" s="7" t="n">
        <v>234949</v>
      </c>
      <c r="C37" s="7" t="n">
        <v>399418</v>
      </c>
    </row>
    <row r="38" spans="1:3">
      <c r="A38" s="4" t="s">
        <v>196</v>
      </c>
      <c r="B38" s="7" t="n">
        <v>100288</v>
      </c>
      <c r="C38" s="7" t="n">
        <v>264500</v>
      </c>
    </row>
    <row r="39" spans="1:3">
      <c r="A39" s="4" t="s">
        <v>197</v>
      </c>
      <c r="B39" s="7" t="n">
        <v>0</v>
      </c>
      <c r="C39" s="7" t="n">
        <v>115317</v>
      </c>
    </row>
    <row r="40" spans="1:3">
      <c r="A40" s="4" t="s">
        <v>198</v>
      </c>
      <c r="B40" s="7" t="n">
        <v>0</v>
      </c>
      <c r="C40" s="7" t="n">
        <v>324000</v>
      </c>
    </row>
    <row r="41" spans="1:3">
      <c r="A41" s="4" t="s">
        <v>199</v>
      </c>
      <c r="B41" s="7" t="n">
        <v>83201</v>
      </c>
      <c r="C41" s="7" t="n">
        <v>61487</v>
      </c>
    </row>
    <row r="42" spans="1:3">
      <c r="A42" s="4" t="s">
        <v>200</v>
      </c>
      <c r="B42" s="7" t="n">
        <v>0</v>
      </c>
      <c r="C42" s="7" t="n">
        <v>66205</v>
      </c>
    </row>
    <row r="43" spans="1:3">
      <c r="A43" s="4" t="s">
        <v>201</v>
      </c>
      <c r="B43" s="7" t="n">
        <v>56438</v>
      </c>
      <c r="C43" s="7" t="n">
        <v>0</v>
      </c>
    </row>
    <row r="44" spans="1:3">
      <c r="A44" s="4" t="s">
        <v>202</v>
      </c>
      <c r="B44" s="6" t="n">
        <v>324000</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7</v>
      </c>
      <c r="B1" s="2" t="s">
        <v>109</v>
      </c>
    </row>
    <row r="2" spans="1:3">
      <c r="B2" s="2" t="s">
        <v>2</v>
      </c>
      <c r="C2" s="2" t="s">
        <v>60</v>
      </c>
    </row>
    <row r="3" spans="1:3">
      <c r="A3" s="3" t="s">
        <v>4</v>
      </c>
    </row>
    <row r="4" spans="1:3">
      <c r="A4" s="4" t="s">
        <v>168</v>
      </c>
      <c r="B4" s="6" t="n">
        <v>255215</v>
      </c>
      <c r="C4" s="6" t="n">
        <v>2557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8</v>
      </c>
      <c r="B1" s="2" t="s">
        <v>109</v>
      </c>
    </row>
    <row r="2" spans="1:3">
      <c r="B2" s="2" t="s">
        <v>2</v>
      </c>
      <c r="C2" s="2" t="s">
        <v>60</v>
      </c>
    </row>
    <row r="3" spans="1:3">
      <c r="A3" s="3" t="s">
        <v>4</v>
      </c>
    </row>
    <row r="4" spans="1:3">
      <c r="A4" s="4" t="s">
        <v>359</v>
      </c>
      <c r="B4" s="6" t="n">
        <v>45600</v>
      </c>
      <c r="C4" s="6" t="n">
        <v>45600</v>
      </c>
    </row>
    <row r="5" spans="1:3">
      <c r="A5" s="4" t="s">
        <v>360</v>
      </c>
      <c r="B5" s="7" t="n">
        <v>140448</v>
      </c>
      <c r="C5" s="7" t="n">
        <v>97023</v>
      </c>
    </row>
    <row r="6" spans="1:3">
      <c r="A6" s="4" t="s">
        <v>361</v>
      </c>
      <c r="B6" s="7" t="n">
        <v>294256</v>
      </c>
      <c r="C6" s="7" t="n">
        <v>277646</v>
      </c>
    </row>
    <row r="7" spans="1:3">
      <c r="A7" s="4" t="s">
        <v>362</v>
      </c>
      <c r="B7" s="6" t="n">
        <v>32600</v>
      </c>
      <c r="C7" s="6" t="n">
        <v>32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3</v>
      </c>
      <c r="B1" s="2" t="s">
        <v>2</v>
      </c>
      <c r="C1" s="2" t="s">
        <v>60</v>
      </c>
    </row>
    <row r="2" spans="1:3">
      <c r="A2" s="4" t="s">
        <v>364</v>
      </c>
    </row>
    <row r="3" spans="1:3">
      <c r="A3" s="4" t="s">
        <v>220</v>
      </c>
      <c r="B3" s="6" t="n">
        <v>0</v>
      </c>
      <c r="C3" s="6" t="n">
        <v>10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5</v>
      </c>
      <c r="B1" s="2" t="s">
        <v>109</v>
      </c>
    </row>
    <row r="2" spans="1:4">
      <c r="B2" s="2" t="s">
        <v>2</v>
      </c>
      <c r="C2" s="2" t="s">
        <v>60</v>
      </c>
      <c r="D2" s="2" t="s">
        <v>366</v>
      </c>
    </row>
    <row r="3" spans="1:4">
      <c r="A3" s="4" t="s">
        <v>367</v>
      </c>
      <c r="B3" s="6" t="n">
        <v>64500</v>
      </c>
      <c r="C3" s="6" t="n">
        <v>95000</v>
      </c>
      <c r="D3" s="6" t="n">
        <v>132000</v>
      </c>
    </row>
    <row r="4" spans="1:4">
      <c r="A4" s="4" t="s">
        <v>368</v>
      </c>
      <c r="C4" s="7" t="n">
        <v>0</v>
      </c>
      <c r="D4" s="6" t="n">
        <v>26500</v>
      </c>
    </row>
    <row r="5" spans="1:4">
      <c r="A5" s="4" t="s">
        <v>369</v>
      </c>
      <c r="B5" s="7" t="n">
        <v>787727</v>
      </c>
      <c r="C5" s="7" t="n">
        <v>83600</v>
      </c>
    </row>
    <row r="6" spans="1:4">
      <c r="A6" s="4" t="s">
        <v>370</v>
      </c>
      <c r="B6" s="7" t="n">
        <v>394257</v>
      </c>
    </row>
    <row r="7" spans="1:4">
      <c r="A7" s="4" t="s">
        <v>371</v>
      </c>
      <c r="B7" s="7" t="n">
        <v>31332</v>
      </c>
      <c r="C7" s="7" t="n">
        <v>6236</v>
      </c>
    </row>
    <row r="8" spans="1:4">
      <c r="A8" s="4" t="s">
        <v>372</v>
      </c>
      <c r="B8" s="6" t="n">
        <v>327177</v>
      </c>
      <c r="C8" s="6" t="n">
        <v>89567</v>
      </c>
    </row>
    <row r="9" spans="1:4">
      <c r="A9" s="4" t="s">
        <v>373</v>
      </c>
    </row>
    <row r="10" spans="1:4">
      <c r="A10" s="4" t="s">
        <v>374</v>
      </c>
      <c r="B10" s="4" t="s">
        <v>375</v>
      </c>
    </row>
    <row r="11" spans="1:4">
      <c r="A11" s="4" t="s">
        <v>376</v>
      </c>
      <c r="B11" s="4" t="s">
        <v>377</v>
      </c>
    </row>
    <row r="12" spans="1:4">
      <c r="A12" s="4" t="s">
        <v>378</v>
      </c>
      <c r="B12" s="6" t="n">
        <v>77150</v>
      </c>
    </row>
    <row r="13" spans="1:4">
      <c r="A13" s="4" t="s">
        <v>379</v>
      </c>
      <c r="B13" s="4" t="s">
        <v>3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81</v>
      </c>
      <c r="B1" s="2" t="s">
        <v>109</v>
      </c>
    </row>
    <row r="2" spans="1:2">
      <c r="B2" s="2" t="s">
        <v>352</v>
      </c>
    </row>
    <row r="3" spans="1:2">
      <c r="A3" s="4" t="s">
        <v>374</v>
      </c>
      <c r="B3" s="4" t="s">
        <v>382</v>
      </c>
    </row>
    <row r="4" spans="1:2">
      <c r="A4" s="4" t="s">
        <v>376</v>
      </c>
      <c r="B4" s="4" t="s">
        <v>222</v>
      </c>
    </row>
    <row r="5" spans="1:2">
      <c r="A5" s="4" t="s">
        <v>378</v>
      </c>
      <c r="B5" s="6" t="n">
        <v>255000</v>
      </c>
    </row>
    <row r="6" spans="1:2">
      <c r="A6" s="4" t="s">
        <v>379</v>
      </c>
      <c r="B6"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84</v>
      </c>
      <c r="B1" s="2" t="s">
        <v>109</v>
      </c>
    </row>
    <row r="2" spans="1:2">
      <c r="B2" s="2" t="s">
        <v>352</v>
      </c>
    </row>
    <row r="3" spans="1:2">
      <c r="A3" s="4" t="s">
        <v>374</v>
      </c>
      <c r="B3" s="4" t="s">
        <v>385</v>
      </c>
    </row>
    <row r="4" spans="1:2">
      <c r="A4" s="4" t="s">
        <v>376</v>
      </c>
      <c r="B4" s="4" t="s">
        <v>224</v>
      </c>
    </row>
    <row r="5" spans="1:2">
      <c r="A5" s="4" t="s">
        <v>378</v>
      </c>
      <c r="B5" s="6" t="n">
        <v>166667</v>
      </c>
    </row>
    <row r="6" spans="1:2">
      <c r="A6" s="4" t="s">
        <v>379</v>
      </c>
      <c r="B6" s="4" t="s">
        <v>3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8"/>
  </cols>
  <sheetData>
    <row r="1" spans="1:2">
      <c r="A1" s="1" t="s">
        <v>386</v>
      </c>
      <c r="B1" s="2" t="s">
        <v>109</v>
      </c>
    </row>
    <row r="2" spans="1:2">
      <c r="B2" s="2" t="s">
        <v>352</v>
      </c>
    </row>
    <row r="3" spans="1:2">
      <c r="A3" s="4" t="s">
        <v>387</v>
      </c>
    </row>
    <row r="4" spans="1:2">
      <c r="A4" s="4" t="s">
        <v>374</v>
      </c>
      <c r="B4" s="4" t="s">
        <v>388</v>
      </c>
    </row>
    <row r="5" spans="1:2">
      <c r="A5" s="4" t="s">
        <v>376</v>
      </c>
      <c r="B5" s="4" t="s">
        <v>224</v>
      </c>
    </row>
    <row r="6" spans="1:2">
      <c r="A6" s="4" t="s">
        <v>378</v>
      </c>
      <c r="B6" s="6" t="n">
        <v>77500</v>
      </c>
    </row>
    <row r="7" spans="1:2">
      <c r="A7" s="4" t="s">
        <v>379</v>
      </c>
      <c r="B7" s="4" t="s">
        <v>389</v>
      </c>
    </row>
    <row r="8" spans="1:2">
      <c r="A8" s="4" t="s">
        <v>390</v>
      </c>
    </row>
    <row r="9" spans="1:2">
      <c r="A9" s="4" t="s">
        <v>374</v>
      </c>
      <c r="B9" s="4" t="s">
        <v>391</v>
      </c>
    </row>
    <row r="10" spans="1:2">
      <c r="A10" s="4" t="s">
        <v>376</v>
      </c>
      <c r="B10" s="4" t="s">
        <v>224</v>
      </c>
    </row>
    <row r="11" spans="1:2">
      <c r="A11" s="4" t="s">
        <v>378</v>
      </c>
      <c r="B11" s="6" t="n">
        <v>78000</v>
      </c>
    </row>
    <row r="12" spans="1:2">
      <c r="A12" s="4" t="s">
        <v>379</v>
      </c>
      <c r="B12" s="4" t="s">
        <v>389</v>
      </c>
    </row>
    <row r="13" spans="1:2">
      <c r="A13" s="4" t="s">
        <v>392</v>
      </c>
    </row>
    <row r="14" spans="1:2">
      <c r="A14" s="4" t="s">
        <v>374</v>
      </c>
      <c r="B14" s="4" t="s">
        <v>393</v>
      </c>
    </row>
    <row r="15" spans="1:2">
      <c r="A15" s="4" t="s">
        <v>376</v>
      </c>
      <c r="B15" s="4" t="s">
        <v>224</v>
      </c>
    </row>
    <row r="16" spans="1:2">
      <c r="A16" s="4" t="s">
        <v>378</v>
      </c>
      <c r="B16" s="6" t="n">
        <v>73000</v>
      </c>
    </row>
    <row r="17" spans="1:2">
      <c r="A17" s="4" t="s">
        <v>379</v>
      </c>
      <c r="B17" s="4" t="s">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1"/>
    <col customWidth="1" max="3" min="3" width="14"/>
  </cols>
  <sheetData>
    <row r="1" spans="1:3">
      <c r="A1" s="1" t="s">
        <v>394</v>
      </c>
      <c r="B1" s="2" t="s">
        <v>109</v>
      </c>
    </row>
    <row r="2" spans="1:3">
      <c r="B2" s="2" t="s">
        <v>2</v>
      </c>
      <c r="C2" s="2" t="s">
        <v>60</v>
      </c>
    </row>
    <row r="3" spans="1:3">
      <c r="A3" s="3" t="s">
        <v>4</v>
      </c>
    </row>
    <row r="4" spans="1:3">
      <c r="A4" s="4" t="s">
        <v>395</v>
      </c>
      <c r="B4" s="4" t="s">
        <v>396</v>
      </c>
    </row>
    <row r="5" spans="1:3">
      <c r="A5" s="4" t="s">
        <v>81</v>
      </c>
      <c r="B5" s="6" t="n">
        <v>113091</v>
      </c>
      <c r="C5" s="6" t="n">
        <v>68934</v>
      </c>
    </row>
    <row r="6" spans="1:3">
      <c r="A6" s="4" t="s">
        <v>125</v>
      </c>
      <c r="B6" s="6" t="n">
        <v>-151533</v>
      </c>
      <c r="C6" s="6" t="n">
        <v>27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s>
  <sheetData>
    <row r="1" spans="1:8">
      <c r="A1" s="1" t="s">
        <v>397</v>
      </c>
      <c r="B1" s="2" t="s">
        <v>398</v>
      </c>
      <c r="C1" s="2" t="s">
        <v>399</v>
      </c>
      <c r="D1" s="2" t="s">
        <v>400</v>
      </c>
      <c r="E1" s="2" t="s">
        <v>401</v>
      </c>
      <c r="F1" s="2" t="s">
        <v>402</v>
      </c>
      <c r="G1" s="2" t="s">
        <v>403</v>
      </c>
      <c r="H1" s="2" t="s">
        <v>404</v>
      </c>
    </row>
    <row r="2" spans="1:8">
      <c r="A2" s="3" t="s">
        <v>4</v>
      </c>
    </row>
    <row r="3" spans="1:8">
      <c r="A3" s="4" t="s">
        <v>405</v>
      </c>
      <c r="B3" s="5" t="n">
        <v>0.0112</v>
      </c>
      <c r="C3" s="5" t="n">
        <v>0.008</v>
      </c>
      <c r="D3" s="5" t="n">
        <v>0.0066</v>
      </c>
      <c r="E3" s="5" t="n">
        <v>0.008500000000000001</v>
      </c>
      <c r="F3" s="5" t="n">
        <v>0.0155</v>
      </c>
      <c r="G3" s="10" t="n">
        <v>0.02467</v>
      </c>
      <c r="H3" s="8" t="n">
        <v>0.038</v>
      </c>
    </row>
    <row r="4" spans="1:8">
      <c r="A4" s="4" t="s">
        <v>406</v>
      </c>
      <c r="B4" s="5" t="n">
        <v>0.01</v>
      </c>
      <c r="C4" s="5" t="n">
        <v>0.0055</v>
      </c>
      <c r="D4" s="5" t="n">
        <v>0.0057</v>
      </c>
      <c r="E4" s="5" t="n">
        <v>0.0078</v>
      </c>
      <c r="F4" s="5" t="n">
        <v>0.0076</v>
      </c>
      <c r="G4" s="5" t="n">
        <v>0.02</v>
      </c>
      <c r="H4" s="5" t="n">
        <v>0.0348</v>
      </c>
    </row>
    <row r="5" spans="1:8">
      <c r="A5" s="4" t="s">
        <v>407</v>
      </c>
      <c r="B5" s="11" t="n">
        <v>0.0244</v>
      </c>
      <c r="C5" s="11" t="n">
        <v>0.0256</v>
      </c>
      <c r="D5" s="11" t="n">
        <v>0.0256</v>
      </c>
      <c r="E5" s="11" t="n">
        <v>0.0005</v>
      </c>
      <c r="F5" s="11" t="n">
        <v>0.0005</v>
      </c>
      <c r="G5" s="11" t="n">
        <v>0.0005</v>
      </c>
      <c r="H5" s="11" t="n">
        <v>0.0005</v>
      </c>
    </row>
    <row r="6" spans="1:8">
      <c r="A6" s="4" t="s">
        <v>408</v>
      </c>
      <c r="B6" s="11" t="n">
        <v>2.3</v>
      </c>
      <c r="C6" s="11" t="n">
        <v>1.85</v>
      </c>
      <c r="D6" s="11" t="n">
        <v>1.68</v>
      </c>
      <c r="E6" s="11" t="n">
        <v>1.76</v>
      </c>
      <c r="F6" s="11" t="n">
        <v>1.63</v>
      </c>
      <c r="G6" s="11" t="n">
        <v>1.57</v>
      </c>
      <c r="H6" s="11" t="n">
        <v>1.09</v>
      </c>
    </row>
    <row r="7" spans="1:8">
      <c r="A7" s="4" t="s">
        <v>409</v>
      </c>
      <c r="B7" s="7" t="n">
        <v>0</v>
      </c>
      <c r="C7" s="7" t="n">
        <v>0</v>
      </c>
      <c r="D7" s="7" t="n">
        <v>0</v>
      </c>
      <c r="E7" s="7" t="n">
        <v>0</v>
      </c>
      <c r="F7" s="7" t="n">
        <v>0</v>
      </c>
      <c r="G7" s="7" t="n">
        <v>0</v>
      </c>
      <c r="H7" s="7" t="n">
        <v>0</v>
      </c>
    </row>
    <row r="8" spans="1:8">
      <c r="A8" s="4" t="s">
        <v>410</v>
      </c>
      <c r="B8" s="4" t="s">
        <v>411</v>
      </c>
      <c r="C8" s="4" t="s">
        <v>412</v>
      </c>
      <c r="D8" s="4" t="s">
        <v>413</v>
      </c>
      <c r="E8" s="4" t="s">
        <v>412</v>
      </c>
      <c r="F8" s="4" t="s">
        <v>414</v>
      </c>
      <c r="G8" s="4" t="s">
        <v>415</v>
      </c>
      <c r="H8" s="4" t="s">
        <v>4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60</v>
      </c>
    </row>
    <row r="2" spans="1:3">
      <c r="A2" s="3" t="s">
        <v>4</v>
      </c>
    </row>
    <row r="3" spans="1:3">
      <c r="A3" s="4" t="s">
        <v>101</v>
      </c>
      <c r="B3" s="8" t="n">
        <v>0.001</v>
      </c>
      <c r="C3" s="8" t="n">
        <v>0.001</v>
      </c>
    </row>
    <row r="4" spans="1:3">
      <c r="A4" s="4" t="s">
        <v>100</v>
      </c>
      <c r="B4" s="7" t="n">
        <v>9000000</v>
      </c>
      <c r="C4" s="7" t="n">
        <v>9000000</v>
      </c>
    </row>
    <row r="5" spans="1:3">
      <c r="A5" s="4" t="s">
        <v>102</v>
      </c>
      <c r="B5" s="7" t="n">
        <v>0</v>
      </c>
      <c r="C5" s="7" t="n">
        <v>0</v>
      </c>
    </row>
    <row r="6" spans="1:3">
      <c r="A6" s="4" t="s">
        <v>103</v>
      </c>
      <c r="B6" s="7" t="n">
        <v>0</v>
      </c>
      <c r="C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09</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4" t="s">
        <v>101</v>
      </c>
      <c r="B2" s="8" t="n">
        <v>0.001</v>
      </c>
      <c r="C2" s="8" t="n">
        <v>0.001</v>
      </c>
    </row>
    <row r="3" spans="1:3">
      <c r="A3" s="4" t="s">
        <v>100</v>
      </c>
      <c r="B3" s="7" t="n">
        <v>9000000</v>
      </c>
      <c r="C3" s="7" t="n">
        <v>9000000</v>
      </c>
    </row>
    <row r="4" spans="1:3">
      <c r="A4" s="4" t="s">
        <v>102</v>
      </c>
      <c r="B4" s="7" t="n">
        <v>0</v>
      </c>
      <c r="C4" s="7" t="n">
        <v>0</v>
      </c>
    </row>
    <row r="5" spans="1:3">
      <c r="A5" s="4" t="s">
        <v>103</v>
      </c>
      <c r="B5" s="7" t="n">
        <v>0</v>
      </c>
      <c r="C5" s="7" t="n">
        <v>0</v>
      </c>
    </row>
    <row r="6" spans="1:3">
      <c r="A6" s="4" t="s">
        <v>95</v>
      </c>
    </row>
    <row r="7" spans="1:3">
      <c r="A7" s="4" t="s">
        <v>101</v>
      </c>
      <c r="B7" s="8" t="n">
        <v>0.001</v>
      </c>
      <c r="C7" s="8" t="n">
        <v>0.001</v>
      </c>
    </row>
    <row r="8" spans="1:3">
      <c r="A8" s="4" t="s">
        <v>100</v>
      </c>
      <c r="B8" s="7" t="n">
        <v>1000000</v>
      </c>
      <c r="C8" s="7" t="n">
        <v>1000000</v>
      </c>
    </row>
    <row r="9" spans="1:3">
      <c r="A9" s="4" t="s">
        <v>102</v>
      </c>
      <c r="B9" s="7" t="n">
        <v>1000000</v>
      </c>
      <c r="C9" s="7" t="n">
        <v>1000000</v>
      </c>
    </row>
    <row r="10" spans="1:3">
      <c r="A10" s="4" t="s">
        <v>103</v>
      </c>
      <c r="B10" s="7" t="n">
        <v>1000000</v>
      </c>
      <c r="C10" s="7"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9</v>
      </c>
      <c r="B1" s="2" t="s">
        <v>2</v>
      </c>
      <c r="C1" s="2" t="s">
        <v>60</v>
      </c>
    </row>
    <row r="2" spans="1:3">
      <c r="A2" s="3" t="s">
        <v>4</v>
      </c>
    </row>
    <row r="3" spans="1:3">
      <c r="A3" s="4" t="s">
        <v>105</v>
      </c>
      <c r="B3" s="8" t="n">
        <v>0.001</v>
      </c>
      <c r="C3" s="8" t="n">
        <v>0.001</v>
      </c>
    </row>
    <row r="4" spans="1:3">
      <c r="A4" s="4" t="s">
        <v>104</v>
      </c>
      <c r="B4" s="7" t="n">
        <v>2000000000</v>
      </c>
      <c r="C4" s="7" t="n">
        <v>2000000000</v>
      </c>
    </row>
    <row r="5" spans="1:3">
      <c r="A5" s="4" t="s">
        <v>106</v>
      </c>
      <c r="B5" s="7" t="n">
        <v>1011848745</v>
      </c>
      <c r="C5" s="7" t="n">
        <v>775922947</v>
      </c>
    </row>
    <row r="6" spans="1:3">
      <c r="A6" s="4" t="s">
        <v>107</v>
      </c>
      <c r="B6" s="7" t="n">
        <v>1011848745</v>
      </c>
      <c r="C6" s="7" t="n">
        <v>7759229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420</v>
      </c>
      <c r="B1" s="2" t="s">
        <v>109</v>
      </c>
    </row>
    <row r="2" spans="1:3">
      <c r="B2" s="2" t="s">
        <v>2</v>
      </c>
      <c r="C2" s="2" t="s">
        <v>60</v>
      </c>
    </row>
    <row r="3" spans="1:3">
      <c r="A3" s="4" t="s">
        <v>421</v>
      </c>
    </row>
    <row r="4" spans="1:3">
      <c r="A4" s="4" t="s">
        <v>422</v>
      </c>
      <c r="B4" s="4" t="s">
        <v>423</v>
      </c>
    </row>
    <row r="5" spans="1:3">
      <c r="A5" s="4" t="s">
        <v>424</v>
      </c>
      <c r="B5" s="7" t="n">
        <v>5300000</v>
      </c>
    </row>
    <row r="6" spans="1:3">
      <c r="A6" s="4" t="s">
        <v>425</v>
      </c>
    </row>
    <row r="7" spans="1:3">
      <c r="A7" s="4" t="s">
        <v>422</v>
      </c>
      <c r="B7" s="4" t="s">
        <v>426</v>
      </c>
    </row>
    <row r="8" spans="1:3">
      <c r="A8" s="4" t="s">
        <v>424</v>
      </c>
      <c r="B8" s="7" t="n">
        <v>18600000</v>
      </c>
    </row>
    <row r="9" spans="1:3">
      <c r="A9" s="4" t="s">
        <v>427</v>
      </c>
      <c r="B9" s="6" t="n">
        <v>186000</v>
      </c>
    </row>
    <row r="10" spans="1:3">
      <c r="A10" s="4" t="s">
        <v>428</v>
      </c>
    </row>
    <row r="11" spans="1:3">
      <c r="A11" s="4" t="s">
        <v>422</v>
      </c>
      <c r="B11" s="4" t="s">
        <v>429</v>
      </c>
    </row>
    <row r="12" spans="1:3">
      <c r="A12" s="4" t="s">
        <v>424</v>
      </c>
      <c r="B12" s="7" t="n">
        <v>2800000</v>
      </c>
    </row>
    <row r="13" spans="1:3">
      <c r="A13" s="4" t="s">
        <v>430</v>
      </c>
    </row>
    <row r="14" spans="1:3">
      <c r="A14" s="4" t="s">
        <v>422</v>
      </c>
      <c r="B14" s="4" t="s">
        <v>431</v>
      </c>
    </row>
    <row r="15" spans="1:3">
      <c r="A15" s="4" t="s">
        <v>424</v>
      </c>
      <c r="B15" s="7" t="n">
        <v>5945410</v>
      </c>
    </row>
    <row r="16" spans="1:3">
      <c r="A16" s="4" t="s">
        <v>432</v>
      </c>
    </row>
    <row r="17" spans="1:3">
      <c r="A17" s="4" t="s">
        <v>422</v>
      </c>
      <c r="B17" s="4" t="s">
        <v>433</v>
      </c>
    </row>
    <row r="18" spans="1:3">
      <c r="A18" s="4" t="s">
        <v>424</v>
      </c>
      <c r="B18" s="7" t="n">
        <v>4269663</v>
      </c>
    </row>
    <row r="19" spans="1:3">
      <c r="A19" s="4" t="s">
        <v>427</v>
      </c>
      <c r="B19" s="6" t="n">
        <v>67888</v>
      </c>
    </row>
    <row r="20" spans="1:3">
      <c r="A20" s="4" t="s">
        <v>434</v>
      </c>
    </row>
    <row r="21" spans="1:3">
      <c r="A21" s="4" t="s">
        <v>422</v>
      </c>
      <c r="B21" s="4" t="s">
        <v>435</v>
      </c>
    </row>
    <row r="22" spans="1:3">
      <c r="A22" s="4" t="s">
        <v>424</v>
      </c>
      <c r="B22" s="7" t="n">
        <v>350000</v>
      </c>
    </row>
    <row r="23" spans="1:3">
      <c r="A23" s="4" t="s">
        <v>427</v>
      </c>
      <c r="B23" s="6" t="n">
        <v>5425</v>
      </c>
    </row>
    <row r="24" spans="1:3">
      <c r="A24" s="4" t="s">
        <v>436</v>
      </c>
    </row>
    <row r="25" spans="1:3">
      <c r="A25" s="4" t="s">
        <v>422</v>
      </c>
      <c r="B25" s="4" t="s">
        <v>437</v>
      </c>
    </row>
    <row r="26" spans="1:3">
      <c r="A26" s="4" t="s">
        <v>424</v>
      </c>
      <c r="B26" s="7" t="n">
        <v>61066666</v>
      </c>
    </row>
    <row r="27" spans="1:3">
      <c r="A27" s="4" t="s">
        <v>438</v>
      </c>
    </row>
    <row r="28" spans="1:3">
      <c r="A28" s="4" t="s">
        <v>422</v>
      </c>
      <c r="B28" s="4" t="s">
        <v>439</v>
      </c>
    </row>
    <row r="29" spans="1:3">
      <c r="A29" s="4" t="s">
        <v>424</v>
      </c>
      <c r="B29" s="7" t="n">
        <v>8324809</v>
      </c>
    </row>
    <row r="30" spans="1:3">
      <c r="A30" s="4" t="s">
        <v>440</v>
      </c>
    </row>
    <row r="31" spans="1:3">
      <c r="A31" s="4" t="s">
        <v>422</v>
      </c>
      <c r="B31" s="4" t="s">
        <v>441</v>
      </c>
    </row>
    <row r="32" spans="1:3">
      <c r="A32" s="4" t="s">
        <v>424</v>
      </c>
      <c r="B32" s="7" t="n">
        <v>8771153</v>
      </c>
    </row>
    <row r="33" spans="1:3">
      <c r="A33" s="4" t="s">
        <v>442</v>
      </c>
    </row>
    <row r="34" spans="1:3">
      <c r="A34" s="4" t="s">
        <v>422</v>
      </c>
      <c r="B34" s="4" t="s">
        <v>443</v>
      </c>
    </row>
    <row r="35" spans="1:3">
      <c r="A35" s="4" t="s">
        <v>424</v>
      </c>
      <c r="B35" s="7" t="n">
        <v>14429654</v>
      </c>
    </row>
    <row r="36" spans="1:3">
      <c r="A36" s="4" t="s">
        <v>444</v>
      </c>
    </row>
    <row r="37" spans="1:3">
      <c r="A37" s="4" t="s">
        <v>422</v>
      </c>
      <c r="B37" s="4" t="s">
        <v>445</v>
      </c>
    </row>
    <row r="38" spans="1:3">
      <c r="A38" s="4" t="s">
        <v>424</v>
      </c>
      <c r="B38" s="7" t="n">
        <v>31578947</v>
      </c>
    </row>
    <row r="39" spans="1:3">
      <c r="A39" s="4" t="s">
        <v>446</v>
      </c>
    </row>
    <row r="40" spans="1:3">
      <c r="A40" s="4" t="s">
        <v>422</v>
      </c>
      <c r="B40" s="4" t="s">
        <v>447</v>
      </c>
    </row>
    <row r="41" spans="1:3">
      <c r="A41" s="4" t="s">
        <v>424</v>
      </c>
      <c r="B41" s="7" t="n">
        <v>7333333</v>
      </c>
    </row>
    <row r="42" spans="1:3">
      <c r="A42" s="4" t="s">
        <v>448</v>
      </c>
    </row>
    <row r="43" spans="1:3">
      <c r="A43" s="4" t="s">
        <v>422</v>
      </c>
      <c r="B43" s="4" t="s">
        <v>449</v>
      </c>
    </row>
    <row r="44" spans="1:3">
      <c r="A44" s="4" t="s">
        <v>424</v>
      </c>
      <c r="B44" s="7" t="n">
        <v>10732727</v>
      </c>
    </row>
    <row r="45" spans="1:3">
      <c r="A45" s="4" t="s">
        <v>450</v>
      </c>
    </row>
    <row r="46" spans="1:3">
      <c r="A46" s="4" t="s">
        <v>422</v>
      </c>
      <c r="B46" s="4" t="s">
        <v>451</v>
      </c>
    </row>
    <row r="47" spans="1:3">
      <c r="A47" s="4" t="s">
        <v>424</v>
      </c>
      <c r="B47" s="7" t="n">
        <v>19538666</v>
      </c>
    </row>
    <row r="48" spans="1:3">
      <c r="A48" s="4" t="s">
        <v>452</v>
      </c>
    </row>
    <row r="49" spans="1:3">
      <c r="A49" s="4" t="s">
        <v>422</v>
      </c>
      <c r="B49" s="4" t="s">
        <v>453</v>
      </c>
    </row>
    <row r="50" spans="1:3">
      <c r="A50" s="4" t="s">
        <v>424</v>
      </c>
      <c r="B50" s="7" t="n">
        <v>1740000</v>
      </c>
    </row>
    <row r="51" spans="1:3">
      <c r="A51" s="4" t="s">
        <v>454</v>
      </c>
    </row>
    <row r="52" spans="1:3">
      <c r="A52" s="4" t="s">
        <v>422</v>
      </c>
      <c r="B52" s="4" t="s">
        <v>455</v>
      </c>
    </row>
    <row r="53" spans="1:3">
      <c r="A53" s="4" t="s">
        <v>424</v>
      </c>
      <c r="B53" s="7" t="n">
        <v>18545000</v>
      </c>
    </row>
    <row r="54" spans="1:3">
      <c r="A54" s="4" t="s">
        <v>456</v>
      </c>
    </row>
    <row r="55" spans="1:3">
      <c r="A55" s="4" t="s">
        <v>422</v>
      </c>
      <c r="B55" s="4" t="s">
        <v>457</v>
      </c>
    </row>
    <row r="56" spans="1:3">
      <c r="A56" s="4" t="s">
        <v>424</v>
      </c>
      <c r="B56" s="7" t="n">
        <v>16600000</v>
      </c>
    </row>
    <row r="57" spans="1:3">
      <c r="A57" s="4" t="s">
        <v>458</v>
      </c>
    </row>
    <row r="58" spans="1:3">
      <c r="A58" s="4" t="s">
        <v>422</v>
      </c>
      <c r="C58" s="4" t="s">
        <v>459</v>
      </c>
    </row>
    <row r="59" spans="1:3">
      <c r="A59" s="4" t="s">
        <v>424</v>
      </c>
      <c r="C59" s="7" t="n">
        <v>1097826</v>
      </c>
    </row>
    <row r="60" spans="1:3">
      <c r="A60" s="4" t="s">
        <v>460</v>
      </c>
    </row>
    <row r="61" spans="1:3">
      <c r="A61" s="4" t="s">
        <v>422</v>
      </c>
      <c r="C61" s="4" t="s">
        <v>461</v>
      </c>
    </row>
    <row r="62" spans="1:3">
      <c r="A62" s="4" t="s">
        <v>424</v>
      </c>
      <c r="C62" s="7" t="n">
        <v>621954</v>
      </c>
    </row>
    <row r="63" spans="1:3">
      <c r="A63" s="4" t="s">
        <v>462</v>
      </c>
    </row>
    <row r="64" spans="1:3">
      <c r="A64" s="4" t="s">
        <v>422</v>
      </c>
      <c r="C64" s="4" t="s">
        <v>463</v>
      </c>
    </row>
    <row r="65" spans="1:3">
      <c r="A65" s="4" t="s">
        <v>424</v>
      </c>
      <c r="C65" s="7" t="n">
        <v>108696</v>
      </c>
    </row>
    <row r="66" spans="1:3">
      <c r="A66" s="4" t="s">
        <v>427</v>
      </c>
      <c r="C66" s="6" t="n">
        <v>10000</v>
      </c>
    </row>
    <row r="67" spans="1:3">
      <c r="A67" s="4" t="s">
        <v>464</v>
      </c>
    </row>
    <row r="68" spans="1:3">
      <c r="A68" s="4" t="s">
        <v>422</v>
      </c>
      <c r="C68" s="4" t="s">
        <v>465</v>
      </c>
    </row>
    <row r="69" spans="1:3">
      <c r="A69" s="4" t="s">
        <v>424</v>
      </c>
      <c r="C69" s="7" t="n">
        <v>4593333</v>
      </c>
    </row>
    <row r="70" spans="1:3">
      <c r="A70" s="4" t="s">
        <v>466</v>
      </c>
    </row>
    <row r="71" spans="1:3">
      <c r="A71" s="4" t="s">
        <v>422</v>
      </c>
      <c r="C71" s="4" t="s">
        <v>467</v>
      </c>
    </row>
    <row r="72" spans="1:3">
      <c r="A72" s="4" t="s">
        <v>424</v>
      </c>
      <c r="C72" s="7" t="n">
        <v>600000</v>
      </c>
    </row>
    <row r="73" spans="1:3">
      <c r="A73" s="4" t="s">
        <v>468</v>
      </c>
    </row>
    <row r="74" spans="1:3">
      <c r="A74" s="4" t="s">
        <v>422</v>
      </c>
      <c r="C74" s="4" t="s">
        <v>469</v>
      </c>
    </row>
    <row r="75" spans="1:3">
      <c r="A75" s="4" t="s">
        <v>424</v>
      </c>
      <c r="C75" s="7" t="n">
        <v>2949253</v>
      </c>
    </row>
    <row r="76" spans="1:3">
      <c r="A76" s="4" t="s">
        <v>470</v>
      </c>
    </row>
    <row r="77" spans="1:3">
      <c r="A77" s="4" t="s">
        <v>422</v>
      </c>
      <c r="C77" s="4" t="s">
        <v>471</v>
      </c>
    </row>
    <row r="78" spans="1:3">
      <c r="A78" s="4" t="s">
        <v>424</v>
      </c>
      <c r="C78" s="7" t="n">
        <v>3693333</v>
      </c>
    </row>
    <row r="79" spans="1:3">
      <c r="A79" s="4" t="s">
        <v>472</v>
      </c>
    </row>
    <row r="80" spans="1:3">
      <c r="A80" s="4" t="s">
        <v>422</v>
      </c>
      <c r="C80" s="4" t="s">
        <v>473</v>
      </c>
    </row>
    <row r="81" spans="1:3">
      <c r="A81" s="4" t="s">
        <v>424</v>
      </c>
      <c r="C81" s="7" t="n">
        <v>11436667</v>
      </c>
    </row>
    <row r="82" spans="1:3">
      <c r="A82" s="4" t="s">
        <v>474</v>
      </c>
    </row>
    <row r="83" spans="1:3">
      <c r="A83" s="4" t="s">
        <v>422</v>
      </c>
      <c r="C83" s="4" t="s">
        <v>475</v>
      </c>
    </row>
    <row r="84" spans="1:3">
      <c r="A84" s="4" t="s">
        <v>424</v>
      </c>
      <c r="C84" s="7" t="n">
        <v>4500000</v>
      </c>
    </row>
    <row r="85" spans="1:3">
      <c r="A85" s="4" t="s">
        <v>476</v>
      </c>
    </row>
    <row r="86" spans="1:3">
      <c r="A86" s="4" t="s">
        <v>422</v>
      </c>
      <c r="C86" s="4" t="s">
        <v>477</v>
      </c>
    </row>
    <row r="87" spans="1:3">
      <c r="A87" s="4" t="s">
        <v>424</v>
      </c>
      <c r="C87" s="7" t="n">
        <v>3500000</v>
      </c>
    </row>
    <row r="88" spans="1:3">
      <c r="A88" s="4" t="s">
        <v>478</v>
      </c>
    </row>
    <row r="89" spans="1:3">
      <c r="A89" s="4" t="s">
        <v>422</v>
      </c>
      <c r="C89" s="4" t="s">
        <v>479</v>
      </c>
    </row>
    <row r="90" spans="1:3">
      <c r="A90" s="4" t="s">
        <v>424</v>
      </c>
      <c r="C90" s="7" t="n">
        <v>2275000</v>
      </c>
    </row>
    <row r="91" spans="1:3">
      <c r="A91" s="4" t="s">
        <v>480</v>
      </c>
    </row>
    <row r="92" spans="1:3">
      <c r="A92" s="4" t="s">
        <v>422</v>
      </c>
      <c r="C92" s="4" t="s">
        <v>481</v>
      </c>
    </row>
    <row r="93" spans="1:3">
      <c r="A93" s="4" t="s">
        <v>424</v>
      </c>
      <c r="C93" s="7" t="n">
        <v>3814232</v>
      </c>
    </row>
    <row r="94" spans="1:3">
      <c r="A94" s="4" t="s">
        <v>482</v>
      </c>
    </row>
    <row r="95" spans="1:3">
      <c r="A95" s="4" t="s">
        <v>422</v>
      </c>
      <c r="C95" s="4" t="s">
        <v>483</v>
      </c>
    </row>
    <row r="96" spans="1:3">
      <c r="A96" s="4" t="s">
        <v>424</v>
      </c>
      <c r="C96" s="7" t="n">
        <v>5430030</v>
      </c>
    </row>
    <row r="97" spans="1:3">
      <c r="A97" s="4" t="s">
        <v>484</v>
      </c>
    </row>
    <row r="98" spans="1:3">
      <c r="A98" s="4" t="s">
        <v>422</v>
      </c>
      <c r="C98" s="4" t="s">
        <v>485</v>
      </c>
    </row>
    <row r="99" spans="1:3">
      <c r="A99" s="4" t="s">
        <v>424</v>
      </c>
      <c r="C99" s="7" t="n">
        <v>6591666</v>
      </c>
    </row>
    <row r="100" spans="1:3">
      <c r="A100" s="4" t="s">
        <v>486</v>
      </c>
    </row>
    <row r="101" spans="1:3">
      <c r="A101" s="4" t="s">
        <v>422</v>
      </c>
      <c r="C101" s="4" t="s">
        <v>487</v>
      </c>
    </row>
    <row r="102" spans="1:3">
      <c r="A102" s="4" t="s">
        <v>424</v>
      </c>
      <c r="C102" s="7" t="n">
        <v>3591940</v>
      </c>
    </row>
    <row r="103" spans="1:3">
      <c r="A103" s="4" t="s">
        <v>427</v>
      </c>
      <c r="C103" s="6" t="n">
        <v>51920</v>
      </c>
    </row>
    <row r="104" spans="1:3">
      <c r="A104" s="4" t="s">
        <v>488</v>
      </c>
    </row>
    <row r="105" spans="1:3">
      <c r="A105" s="4" t="s">
        <v>422</v>
      </c>
      <c r="B105" s="4" t="s">
        <v>489</v>
      </c>
    </row>
    <row r="106" spans="1:3">
      <c r="A106" s="4" t="s">
        <v>424</v>
      </c>
      <c r="B106" s="7" t="n">
        <v>2283333</v>
      </c>
    </row>
    <row r="107" spans="1:3">
      <c r="A107" s="4" t="s">
        <v>427</v>
      </c>
      <c r="B107" s="6" t="n">
        <v>29000</v>
      </c>
    </row>
    <row r="108" spans="1:3">
      <c r="A108" s="4" t="s">
        <v>490</v>
      </c>
    </row>
    <row r="109" spans="1:3">
      <c r="A109" s="4" t="s">
        <v>422</v>
      </c>
      <c r="C109" s="4" t="s">
        <v>491</v>
      </c>
    </row>
    <row r="110" spans="1:3">
      <c r="A110" s="4" t="s">
        <v>424</v>
      </c>
      <c r="C110" s="7" t="n">
        <v>3600000</v>
      </c>
    </row>
    <row r="111" spans="1:3">
      <c r="A111" s="4" t="s">
        <v>427</v>
      </c>
      <c r="C111" s="6" t="n">
        <v>136800</v>
      </c>
    </row>
    <row r="112" spans="1:3">
      <c r="A112" s="4" t="s">
        <v>492</v>
      </c>
    </row>
    <row r="113" spans="1:3">
      <c r="A113" s="4" t="s">
        <v>422</v>
      </c>
      <c r="C113" s="4" t="s">
        <v>493</v>
      </c>
    </row>
    <row r="114" spans="1:3">
      <c r="A114" s="4" t="s">
        <v>424</v>
      </c>
      <c r="C114" s="7" t="n">
        <v>8050000</v>
      </c>
    </row>
    <row r="115" spans="1:3">
      <c r="A115" s="4" t="s">
        <v>427</v>
      </c>
      <c r="C115" s="6" t="n">
        <v>106400</v>
      </c>
    </row>
    <row r="116" spans="1:3">
      <c r="A116" s="4" t="s">
        <v>494</v>
      </c>
    </row>
    <row r="117" spans="1:3">
      <c r="A117" s="4" t="s">
        <v>422</v>
      </c>
      <c r="C117" s="4" t="s">
        <v>495</v>
      </c>
    </row>
    <row r="118" spans="1:3">
      <c r="A118" s="4" t="s">
        <v>424</v>
      </c>
      <c r="C118" s="7" t="n">
        <v>6250000</v>
      </c>
    </row>
    <row r="119" spans="1:3">
      <c r="A119" s="4" t="s">
        <v>427</v>
      </c>
      <c r="C119" s="6" t="n">
        <v>250000</v>
      </c>
    </row>
    <row r="120" spans="1:3">
      <c r="A120" s="4" t="s">
        <v>496</v>
      </c>
    </row>
    <row r="121" spans="1:3">
      <c r="A121" s="4" t="s">
        <v>422</v>
      </c>
      <c r="C121" s="4" t="s">
        <v>497</v>
      </c>
    </row>
    <row r="122" spans="1:3">
      <c r="A122" s="4" t="s">
        <v>424</v>
      </c>
      <c r="C122" s="7" t="n">
        <v>7666666</v>
      </c>
    </row>
    <row r="123" spans="1:3">
      <c r="A123" s="4" t="s">
        <v>498</v>
      </c>
    </row>
    <row r="124" spans="1:3">
      <c r="A124" s="4" t="s">
        <v>422</v>
      </c>
      <c r="C124" s="4" t="s">
        <v>499</v>
      </c>
    </row>
    <row r="125" spans="1:3">
      <c r="A125" s="4" t="s">
        <v>424</v>
      </c>
      <c r="C125" s="7" t="n">
        <v>583332</v>
      </c>
    </row>
    <row r="126" spans="1:3">
      <c r="A126" s="4" t="s">
        <v>427</v>
      </c>
      <c r="C126" s="6" t="n">
        <v>9000</v>
      </c>
    </row>
    <row r="127" spans="1:3">
      <c r="A127" s="4" t="s">
        <v>500</v>
      </c>
    </row>
    <row r="128" spans="1:3">
      <c r="A128" s="4" t="s">
        <v>422</v>
      </c>
      <c r="C128" s="4" t="s">
        <v>501</v>
      </c>
    </row>
    <row r="129" spans="1:3">
      <c r="A129" s="4" t="s">
        <v>424</v>
      </c>
      <c r="C129" s="7" t="n">
        <v>3187000</v>
      </c>
    </row>
    <row r="130" spans="1:3">
      <c r="A130" s="4" t="s">
        <v>427</v>
      </c>
      <c r="C130" s="6" t="n">
        <v>8448</v>
      </c>
    </row>
    <row r="131" spans="1:3">
      <c r="A131" s="4" t="s">
        <v>502</v>
      </c>
    </row>
    <row r="132" spans="1:3">
      <c r="A132" s="4" t="s">
        <v>422</v>
      </c>
      <c r="C132" s="4" t="s">
        <v>503</v>
      </c>
    </row>
    <row r="133" spans="1:3">
      <c r="A133" s="4" t="s">
        <v>424</v>
      </c>
      <c r="C133" s="7" t="n">
        <v>527779</v>
      </c>
    </row>
    <row r="134" spans="1:3">
      <c r="A134" s="4" t="s">
        <v>504</v>
      </c>
    </row>
    <row r="135" spans="1:3">
      <c r="A135" s="4" t="s">
        <v>422</v>
      </c>
      <c r="C135" s="4" t="s">
        <v>505</v>
      </c>
    </row>
    <row r="136" spans="1:3">
      <c r="A136" s="4" t="s">
        <v>424</v>
      </c>
      <c r="C136" s="7" t="n">
        <v>11324223</v>
      </c>
    </row>
    <row r="137" spans="1:3">
      <c r="A137" s="4" t="s">
        <v>506</v>
      </c>
    </row>
    <row r="138" spans="1:3">
      <c r="A138" s="4" t="s">
        <v>422</v>
      </c>
      <c r="C138" s="4" t="s">
        <v>507</v>
      </c>
    </row>
    <row r="139" spans="1:3">
      <c r="A139" s="4" t="s">
        <v>424</v>
      </c>
      <c r="C139" s="7" t="n">
        <v>12090158</v>
      </c>
    </row>
    <row r="140" spans="1:3">
      <c r="A140" s="4" t="s">
        <v>508</v>
      </c>
    </row>
    <row r="141" spans="1:3">
      <c r="A141" s="4" t="s">
        <v>509</v>
      </c>
      <c r="B141" s="6" t="n">
        <v>105502659</v>
      </c>
    </row>
    <row r="142" spans="1:3">
      <c r="A142" s="4" t="s">
        <v>510</v>
      </c>
    </row>
    <row r="143" spans="1:3">
      <c r="A143" s="4" t="s">
        <v>422</v>
      </c>
      <c r="C143" s="4" t="s">
        <v>511</v>
      </c>
    </row>
    <row r="144" spans="1:3">
      <c r="A144" s="4" t="s">
        <v>427</v>
      </c>
      <c r="C144" s="6" t="n">
        <v>32485</v>
      </c>
    </row>
    <row r="145" spans="1:3">
      <c r="A145" s="4" t="s">
        <v>512</v>
      </c>
      <c r="C145" s="7" t="n">
        <v>500000</v>
      </c>
    </row>
    <row r="146" spans="1:3">
      <c r="A146" s="4" t="s">
        <v>513</v>
      </c>
      <c r="C146" s="10" t="n">
        <v>0.06497</v>
      </c>
    </row>
    <row r="147" spans="1:3">
      <c r="A147" s="4" t="s">
        <v>514</v>
      </c>
    </row>
    <row r="148" spans="1:3">
      <c r="A148" s="4" t="s">
        <v>509</v>
      </c>
      <c r="C148" s="6" t="n">
        <v>486419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0</v>
      </c>
    </row>
    <row r="2" spans="1:3">
      <c r="A2" s="3" t="s">
        <v>516</v>
      </c>
    </row>
    <row r="3" spans="1:3">
      <c r="A3" s="4" t="s">
        <v>517</v>
      </c>
      <c r="B3" s="6" t="n">
        <v>3943779</v>
      </c>
      <c r="C3" s="6" t="n">
        <v>3619659</v>
      </c>
    </row>
    <row r="4" spans="1:3">
      <c r="A4" s="4" t="s">
        <v>516</v>
      </c>
      <c r="B4" s="7" t="n">
        <v>3943779</v>
      </c>
      <c r="C4" s="7" t="n">
        <v>3619659</v>
      </c>
    </row>
    <row r="5" spans="1:3">
      <c r="A5" s="4" t="s">
        <v>518</v>
      </c>
      <c r="B5" s="7" t="n">
        <v>-3943779</v>
      </c>
      <c r="C5" s="7" t="n">
        <v>-3619659</v>
      </c>
    </row>
    <row r="6" spans="1:3">
      <c r="A6" s="4" t="s">
        <v>519</v>
      </c>
      <c r="B6" s="6" t="n">
        <v>0</v>
      </c>
      <c r="C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09</v>
      </c>
    </row>
    <row r="2" spans="1:3">
      <c r="B2" s="2" t="s">
        <v>2</v>
      </c>
      <c r="C2" s="2" t="s">
        <v>60</v>
      </c>
    </row>
    <row r="3" spans="1:3">
      <c r="A3" s="3" t="s">
        <v>4</v>
      </c>
    </row>
    <row r="4" spans="1:3">
      <c r="A4" s="4" t="s">
        <v>521</v>
      </c>
      <c r="B4" s="6" t="n">
        <v>0</v>
      </c>
      <c r="C4" s="6" t="n">
        <v>0</v>
      </c>
    </row>
    <row r="5" spans="1:3">
      <c r="A5" s="4" t="s">
        <v>522</v>
      </c>
      <c r="B5" s="7" t="n">
        <v>3943779</v>
      </c>
      <c r="C5" s="7" t="n">
        <v>3619659</v>
      </c>
    </row>
    <row r="6" spans="1:3">
      <c r="A6" s="4" t="s">
        <v>523</v>
      </c>
      <c r="B6" s="7" t="n">
        <v>0</v>
      </c>
      <c r="C6" s="7" t="n">
        <v>0</v>
      </c>
    </row>
    <row r="7" spans="1:3">
      <c r="A7" s="4" t="s">
        <v>524</v>
      </c>
      <c r="B7" s="7" t="n">
        <v>0</v>
      </c>
      <c r="C7" s="7" t="n">
        <v>0</v>
      </c>
    </row>
    <row r="8" spans="1:3">
      <c r="A8" s="4" t="s">
        <v>518</v>
      </c>
      <c r="B8" s="7" t="n">
        <v>-3943779</v>
      </c>
      <c r="C8" s="7" t="n">
        <v>-3619659</v>
      </c>
    </row>
    <row r="9" spans="1:3">
      <c r="A9" s="4" t="s">
        <v>128</v>
      </c>
      <c r="B9" s="6" t="n">
        <v>0</v>
      </c>
      <c r="C9"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5</v>
      </c>
      <c r="B1" s="2" t="s">
        <v>109</v>
      </c>
    </row>
    <row r="2" spans="1:2">
      <c r="B2" s="2" t="s">
        <v>526</v>
      </c>
    </row>
    <row r="3" spans="1:2">
      <c r="A3" s="3" t="s">
        <v>4</v>
      </c>
    </row>
    <row r="4" spans="1:2">
      <c r="A4" s="4" t="s">
        <v>527</v>
      </c>
      <c r="B4" s="6" t="n">
        <v>-21863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09</v>
      </c>
    </row>
    <row r="2" spans="1:3">
      <c r="B2" s="2" t="s">
        <v>2</v>
      </c>
      <c r="C2" s="2" t="s">
        <v>60</v>
      </c>
    </row>
    <row r="3" spans="1:3">
      <c r="A3" s="3" t="s">
        <v>4</v>
      </c>
    </row>
    <row r="4" spans="1:3">
      <c r="A4" s="4" t="s">
        <v>529</v>
      </c>
      <c r="B4" s="4" t="s">
        <v>530</v>
      </c>
      <c r="C4" s="4" t="s">
        <v>530</v>
      </c>
    </row>
    <row r="5" spans="1:3">
      <c r="A5" s="4" t="s">
        <v>531</v>
      </c>
      <c r="B5" s="4" t="s">
        <v>532</v>
      </c>
      <c r="C5" s="4" t="s">
        <v>532</v>
      </c>
    </row>
    <row r="6" spans="1:3">
      <c r="A6" s="4" t="s">
        <v>533</v>
      </c>
      <c r="B6" s="4" t="s">
        <v>534</v>
      </c>
      <c r="C6" s="4" t="s">
        <v>5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9"/>
    <col customWidth="1" max="2" min="2" width="49"/>
  </cols>
  <sheetData>
    <row r="1" spans="1:2">
      <c r="A1" s="1" t="s">
        <v>535</v>
      </c>
      <c r="B1" s="2" t="s">
        <v>109</v>
      </c>
    </row>
    <row r="2" spans="1:2">
      <c r="B2" s="2" t="s">
        <v>536</v>
      </c>
    </row>
    <row r="3" spans="1:2">
      <c r="A3" s="4" t="s">
        <v>537</v>
      </c>
    </row>
    <row r="4" spans="1:2">
      <c r="A4" s="4" t="s">
        <v>538</v>
      </c>
      <c r="B4" s="4" t="s">
        <v>539</v>
      </c>
    </row>
    <row r="5" spans="1:2">
      <c r="A5" s="4" t="s">
        <v>422</v>
      </c>
      <c r="B5" s="4" t="s">
        <v>539</v>
      </c>
    </row>
    <row r="6" spans="1:2">
      <c r="A6" s="4" t="s">
        <v>540</v>
      </c>
      <c r="B6" s="4" t="s">
        <v>541</v>
      </c>
    </row>
    <row r="7" spans="1:2">
      <c r="A7" s="4" t="s">
        <v>424</v>
      </c>
      <c r="B7" s="7" t="n">
        <v>53799286</v>
      </c>
    </row>
    <row r="8" spans="1:2">
      <c r="A8" s="4" t="s">
        <v>542</v>
      </c>
    </row>
    <row r="9" spans="1:2">
      <c r="A9" s="4" t="s">
        <v>538</v>
      </c>
      <c r="B9" s="4" t="s">
        <v>543</v>
      </c>
    </row>
    <row r="10" spans="1:2">
      <c r="A10" s="4" t="s">
        <v>422</v>
      </c>
      <c r="B10" s="4" t="s">
        <v>543</v>
      </c>
    </row>
    <row r="11" spans="1:2">
      <c r="A11" s="4" t="s">
        <v>540</v>
      </c>
      <c r="B11" s="4" t="s">
        <v>544</v>
      </c>
    </row>
    <row r="12" spans="1:2">
      <c r="A12" s="4" t="s">
        <v>424</v>
      </c>
      <c r="B12" s="7" t="n">
        <v>15444439</v>
      </c>
    </row>
    <row r="13" spans="1:2">
      <c r="A13" s="4" t="s">
        <v>545</v>
      </c>
    </row>
    <row r="14" spans="1:2">
      <c r="A14" s="4" t="s">
        <v>538</v>
      </c>
      <c r="B14" s="4" t="s">
        <v>546</v>
      </c>
    </row>
    <row r="15" spans="1:2">
      <c r="A15" s="4" t="s">
        <v>422</v>
      </c>
      <c r="B15" s="4" t="s">
        <v>546</v>
      </c>
    </row>
    <row r="16" spans="1:2">
      <c r="A16" s="4" t="s">
        <v>540</v>
      </c>
      <c r="B16" s="4" t="s">
        <v>547</v>
      </c>
    </row>
    <row r="17" spans="1:2">
      <c r="A17" s="4" t="s">
        <v>424</v>
      </c>
      <c r="B17" s="7" t="n">
        <v>45882143</v>
      </c>
    </row>
    <row r="18" spans="1:2">
      <c r="A18" s="4" t="s">
        <v>548</v>
      </c>
    </row>
    <row r="19" spans="1:2">
      <c r="A19" s="4" t="s">
        <v>538</v>
      </c>
      <c r="B19" s="4" t="s">
        <v>549</v>
      </c>
    </row>
    <row r="20" spans="1:2">
      <c r="A20" s="4" t="s">
        <v>422</v>
      </c>
      <c r="B20" s="4" t="s">
        <v>549</v>
      </c>
    </row>
    <row r="21" spans="1:2">
      <c r="A21" s="4" t="s">
        <v>540</v>
      </c>
      <c r="B21" s="4" t="s">
        <v>550</v>
      </c>
    </row>
    <row r="22" spans="1:2">
      <c r="A22" s="4" t="s">
        <v>424</v>
      </c>
      <c r="B22" s="7" t="n">
        <v>16678333</v>
      </c>
    </row>
    <row r="23" spans="1:2">
      <c r="A23" s="4" t="s">
        <v>551</v>
      </c>
    </row>
    <row r="24" spans="1:2">
      <c r="A24" s="4" t="s">
        <v>538</v>
      </c>
      <c r="B24" s="4" t="s">
        <v>552</v>
      </c>
    </row>
    <row r="25" spans="1:2">
      <c r="A25" s="4" t="s">
        <v>422</v>
      </c>
      <c r="B25" s="4" t="s">
        <v>552</v>
      </c>
    </row>
    <row r="26" spans="1:2">
      <c r="A26" s="4" t="s">
        <v>540</v>
      </c>
      <c r="B26" s="4" t="s">
        <v>553</v>
      </c>
    </row>
    <row r="27" spans="1:2">
      <c r="A27" s="4" t="s">
        <v>424</v>
      </c>
      <c r="B27" s="7" t="n">
        <v>23445000</v>
      </c>
    </row>
    <row r="28" spans="1:2">
      <c r="A28" s="4" t="s">
        <v>554</v>
      </c>
    </row>
    <row r="29" spans="1:2">
      <c r="A29" s="4" t="s">
        <v>538</v>
      </c>
      <c r="B29" s="4" t="s">
        <v>555</v>
      </c>
    </row>
    <row r="30" spans="1:2">
      <c r="A30" s="4" t="s">
        <v>422</v>
      </c>
      <c r="B30" s="4" t="s">
        <v>555</v>
      </c>
    </row>
    <row r="31" spans="1:2">
      <c r="A31" s="4" t="s">
        <v>540</v>
      </c>
      <c r="B31" s="4" t="s">
        <v>556</v>
      </c>
    </row>
    <row r="32" spans="1:2">
      <c r="A32" s="4" t="s">
        <v>424</v>
      </c>
      <c r="B32" s="7" t="n">
        <v>5000000</v>
      </c>
    </row>
    <row r="33" spans="1:2">
      <c r="A33" s="4" t="s">
        <v>557</v>
      </c>
      <c r="B33" s="6" t="n">
        <v>1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0"/>
    <col customWidth="1" max="2" min="2" width="80"/>
  </cols>
  <sheetData>
    <row r="1" spans="1:2">
      <c r="A1" s="1" t="s">
        <v>558</v>
      </c>
      <c r="B1" s="2" t="s">
        <v>109</v>
      </c>
    </row>
    <row r="2" spans="1:2">
      <c r="B2" s="2" t="s">
        <v>559</v>
      </c>
    </row>
    <row r="3" spans="1:2">
      <c r="A3" s="4" t="s">
        <v>560</v>
      </c>
    </row>
    <row r="4" spans="1:2">
      <c r="A4" s="4" t="s">
        <v>540</v>
      </c>
      <c r="B4" s="4" t="s">
        <v>561</v>
      </c>
    </row>
    <row r="5" spans="1:2">
      <c r="A5" s="4" t="s">
        <v>512</v>
      </c>
      <c r="B5" s="7" t="n">
        <v>115280666</v>
      </c>
    </row>
    <row r="6" spans="1:2">
      <c r="A6" s="4" t="s">
        <v>557</v>
      </c>
      <c r="B6" s="6" t="n">
        <v>194645</v>
      </c>
    </row>
    <row r="7" spans="1:2">
      <c r="A7" s="4" t="s">
        <v>562</v>
      </c>
      <c r="B7" s="5" t="n">
        <v>0.0017</v>
      </c>
    </row>
    <row r="8" spans="1:2">
      <c r="A8" s="4" t="s">
        <v>563</v>
      </c>
    </row>
    <row r="9" spans="1:2">
      <c r="A9" s="4" t="s">
        <v>538</v>
      </c>
      <c r="B9" s="4" t="s">
        <v>564</v>
      </c>
    </row>
    <row r="10" spans="1:2">
      <c r="A10" s="4" t="s">
        <v>422</v>
      </c>
      <c r="B10" s="4" t="s">
        <v>564</v>
      </c>
    </row>
    <row r="11" spans="1:2">
      <c r="A11" s="4" t="s">
        <v>565</v>
      </c>
    </row>
    <row r="12" spans="1:2">
      <c r="A12" s="4" t="s">
        <v>538</v>
      </c>
      <c r="B12" s="4" t="s">
        <v>555</v>
      </c>
    </row>
    <row r="13" spans="1:2">
      <c r="A13" s="4" t="s">
        <v>422</v>
      </c>
      <c r="B13" s="4" t="s">
        <v>555</v>
      </c>
    </row>
    <row r="14" spans="1:2">
      <c r="A14" s="4" t="s">
        <v>566</v>
      </c>
    </row>
    <row r="15" spans="1:2">
      <c r="A15" s="4" t="s">
        <v>540</v>
      </c>
      <c r="B15" s="4" t="s">
        <v>567</v>
      </c>
    </row>
    <row r="16" spans="1:2">
      <c r="A16" s="4" t="s">
        <v>512</v>
      </c>
      <c r="B16" s="7" t="n">
        <v>10350000</v>
      </c>
    </row>
    <row r="17" spans="1:2">
      <c r="A17" s="4" t="s">
        <v>557</v>
      </c>
      <c r="B17" s="6" t="n">
        <v>106165</v>
      </c>
    </row>
    <row r="18" spans="1:2">
      <c r="A18" s="4" t="s">
        <v>562</v>
      </c>
      <c r="B18" s="5" t="n">
        <v>0.0103</v>
      </c>
    </row>
    <row r="19" spans="1:2">
      <c r="A19" s="4" t="s">
        <v>568</v>
      </c>
    </row>
    <row r="20" spans="1:2">
      <c r="A20" s="4" t="s">
        <v>538</v>
      </c>
      <c r="B20" s="4" t="s">
        <v>564</v>
      </c>
    </row>
    <row r="21" spans="1:2">
      <c r="A21" s="4" t="s">
        <v>422</v>
      </c>
      <c r="B21" s="4" t="s">
        <v>564</v>
      </c>
    </row>
    <row r="22" spans="1:2">
      <c r="A22" s="4" t="s">
        <v>569</v>
      </c>
    </row>
    <row r="23" spans="1:2">
      <c r="A23" s="4" t="s">
        <v>538</v>
      </c>
      <c r="B23" s="4" t="s">
        <v>555</v>
      </c>
    </row>
    <row r="24" spans="1:2">
      <c r="A24" s="4" t="s">
        <v>422</v>
      </c>
      <c r="B24" s="4" t="s">
        <v>555</v>
      </c>
    </row>
    <row r="25" spans="1:2">
      <c r="A25" s="4" t="s">
        <v>570</v>
      </c>
    </row>
    <row r="26" spans="1:2">
      <c r="A26" s="4" t="s">
        <v>540</v>
      </c>
      <c r="B26" s="4" t="s">
        <v>571</v>
      </c>
    </row>
    <row r="27" spans="1:2">
      <c r="A27" s="4" t="s">
        <v>512</v>
      </c>
      <c r="B27" s="7" t="n">
        <v>4000000</v>
      </c>
    </row>
    <row r="28" spans="1:2">
      <c r="A28" s="4" t="s">
        <v>557</v>
      </c>
      <c r="B28" s="6" t="n">
        <v>36400</v>
      </c>
    </row>
    <row r="29" spans="1:2">
      <c r="A29" s="4" t="s">
        <v>562</v>
      </c>
      <c r="B29" s="5" t="n">
        <v>0.0091</v>
      </c>
    </row>
    <row r="30" spans="1:2">
      <c r="A30" s="4" t="s">
        <v>572</v>
      </c>
    </row>
    <row r="31" spans="1:2">
      <c r="A31" s="4" t="s">
        <v>538</v>
      </c>
      <c r="B31" s="4" t="s">
        <v>564</v>
      </c>
    </row>
    <row r="32" spans="1:2">
      <c r="A32" s="4" t="s">
        <v>422</v>
      </c>
      <c r="B32" s="4" t="s">
        <v>564</v>
      </c>
    </row>
    <row r="33" spans="1:2">
      <c r="A33" s="4" t="s">
        <v>573</v>
      </c>
    </row>
    <row r="34" spans="1:2">
      <c r="A34" s="4" t="s">
        <v>538</v>
      </c>
      <c r="B34" s="4" t="s">
        <v>555</v>
      </c>
    </row>
    <row r="35" spans="1:2">
      <c r="A35" s="4" t="s">
        <v>422</v>
      </c>
      <c r="B35" s="4" t="s">
        <v>555</v>
      </c>
    </row>
    <row r="36" spans="1:2">
      <c r="A36" s="4" t="s">
        <v>574</v>
      </c>
    </row>
    <row r="37" spans="1:2">
      <c r="A37" s="4" t="s">
        <v>540</v>
      </c>
      <c r="B37" s="4" t="s">
        <v>575</v>
      </c>
    </row>
    <row r="38" spans="1:2">
      <c r="A38" s="4" t="s">
        <v>512</v>
      </c>
      <c r="B38" s="7" t="n">
        <v>6500000</v>
      </c>
    </row>
    <row r="39" spans="1:2">
      <c r="A39" s="4" t="s">
        <v>557</v>
      </c>
      <c r="B39" s="6" t="n">
        <v>6500</v>
      </c>
    </row>
    <row r="40" spans="1:2">
      <c r="A40" s="4" t="s">
        <v>562</v>
      </c>
      <c r="B40" s="8" t="n">
        <v>0.001</v>
      </c>
    </row>
    <row r="41" spans="1:2">
      <c r="A41" s="4" t="s">
        <v>576</v>
      </c>
    </row>
    <row r="42" spans="1:2">
      <c r="A42" s="4" t="s">
        <v>538</v>
      </c>
      <c r="B42" s="4" t="s">
        <v>564</v>
      </c>
    </row>
    <row r="43" spans="1:2">
      <c r="A43" s="4" t="s">
        <v>422</v>
      </c>
      <c r="B43" s="4" t="s">
        <v>564</v>
      </c>
    </row>
    <row r="44" spans="1:2">
      <c r="A44" s="4" t="s">
        <v>577</v>
      </c>
    </row>
    <row r="45" spans="1:2">
      <c r="A45" s="4" t="s">
        <v>538</v>
      </c>
      <c r="B45" s="4" t="s">
        <v>555</v>
      </c>
    </row>
    <row r="46" spans="1:2">
      <c r="A46" s="4" t="s">
        <v>422</v>
      </c>
      <c r="B46" s="4" t="s">
        <v>555</v>
      </c>
    </row>
    <row r="47" spans="1:2">
      <c r="A47" s="4" t="s">
        <v>578</v>
      </c>
    </row>
    <row r="48" spans="1:2">
      <c r="A48" s="4" t="s">
        <v>540</v>
      </c>
      <c r="B48" s="4" t="s">
        <v>579</v>
      </c>
    </row>
    <row r="49" spans="1:2">
      <c r="A49" s="4" t="s">
        <v>512</v>
      </c>
      <c r="B49" s="7" t="n">
        <v>1000000</v>
      </c>
    </row>
    <row r="50" spans="1:2">
      <c r="A50" s="4" t="s">
        <v>557</v>
      </c>
      <c r="B50" s="6" t="n">
        <v>8500</v>
      </c>
    </row>
    <row r="51" spans="1:2">
      <c r="A51" s="4" t="s">
        <v>562</v>
      </c>
      <c r="B51" s="8" t="n">
        <v>0.08500000000000001</v>
      </c>
    </row>
    <row r="52" spans="1:2">
      <c r="A52" s="4" t="s">
        <v>580</v>
      </c>
    </row>
    <row r="53" spans="1:2">
      <c r="A53" s="4" t="s">
        <v>538</v>
      </c>
      <c r="B53" s="4" t="s">
        <v>564</v>
      </c>
    </row>
    <row r="54" spans="1:2">
      <c r="A54" s="4" t="s">
        <v>422</v>
      </c>
      <c r="B54" s="4" t="s">
        <v>564</v>
      </c>
    </row>
    <row r="55" spans="1:2">
      <c r="A55" s="4" t="s">
        <v>581</v>
      </c>
    </row>
    <row r="56" spans="1:2">
      <c r="A56" s="4" t="s">
        <v>538</v>
      </c>
      <c r="B56" s="4" t="s">
        <v>555</v>
      </c>
    </row>
    <row r="57" spans="1:2">
      <c r="A57" s="4" t="s">
        <v>422</v>
      </c>
      <c r="B57" s="4" t="s">
        <v>555</v>
      </c>
    </row>
    <row r="58" spans="1:2">
      <c r="A58" s="4" t="s">
        <v>582</v>
      </c>
    </row>
    <row r="59" spans="1:2">
      <c r="A59" s="4" t="s">
        <v>540</v>
      </c>
      <c r="B59" s="4" t="s">
        <v>583</v>
      </c>
    </row>
    <row r="60" spans="1:2">
      <c r="A60" s="4" t="s">
        <v>512</v>
      </c>
      <c r="B60" s="7" t="n">
        <v>2484750</v>
      </c>
    </row>
    <row r="61" spans="1:2">
      <c r="A61" s="4" t="s">
        <v>584</v>
      </c>
    </row>
    <row r="62" spans="1:2">
      <c r="A62" s="4" t="s">
        <v>538</v>
      </c>
      <c r="B62" s="4" t="s">
        <v>564</v>
      </c>
    </row>
    <row r="63" spans="1:2">
      <c r="A63" s="4" t="s">
        <v>422</v>
      </c>
      <c r="B63" s="4" t="s">
        <v>564</v>
      </c>
    </row>
    <row r="64" spans="1:2">
      <c r="A64" s="4" t="s">
        <v>585</v>
      </c>
    </row>
    <row r="65" spans="1:2">
      <c r="A65" s="4" t="s">
        <v>538</v>
      </c>
      <c r="B65" s="4" t="s">
        <v>555</v>
      </c>
    </row>
    <row r="66" spans="1:2">
      <c r="A66" s="4" t="s">
        <v>422</v>
      </c>
      <c r="B66" s="4" t="s">
        <v>5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586</v>
      </c>
      <c r="B1" s="2" t="s">
        <v>109</v>
      </c>
    </row>
    <row r="2" spans="1:2">
      <c r="B2" s="2" t="s">
        <v>352</v>
      </c>
    </row>
    <row r="3" spans="1:2">
      <c r="A3" s="4" t="s">
        <v>587</v>
      </c>
    </row>
    <row r="4" spans="1:2">
      <c r="A4" s="4" t="s">
        <v>538</v>
      </c>
      <c r="B4" s="4" t="s">
        <v>588</v>
      </c>
    </row>
    <row r="5" spans="1:2">
      <c r="A5" s="4" t="s">
        <v>374</v>
      </c>
      <c r="B5" s="4" t="s">
        <v>588</v>
      </c>
    </row>
    <row r="6" spans="1:2">
      <c r="A6" s="4" t="s">
        <v>540</v>
      </c>
      <c r="B6" s="4" t="s">
        <v>589</v>
      </c>
    </row>
    <row r="7" spans="1:2">
      <c r="A7" s="4" t="s">
        <v>378</v>
      </c>
      <c r="B7" s="6" t="n">
        <v>41000</v>
      </c>
    </row>
    <row r="8" spans="1:2">
      <c r="A8" s="4" t="s">
        <v>379</v>
      </c>
      <c r="B8" s="4" t="s">
        <v>389</v>
      </c>
    </row>
    <row r="9" spans="1:2">
      <c r="A9" s="4" t="s">
        <v>590</v>
      </c>
      <c r="B9" s="4" t="s">
        <v>591</v>
      </c>
    </row>
    <row r="10" spans="1:2">
      <c r="A10" s="4" t="s">
        <v>592</v>
      </c>
      <c r="B10" s="4" t="s">
        <v>593</v>
      </c>
    </row>
    <row r="11" spans="1:2">
      <c r="A11" s="4" t="s">
        <v>594</v>
      </c>
    </row>
    <row r="12" spans="1:2">
      <c r="A12" s="4" t="s">
        <v>538</v>
      </c>
      <c r="B12" s="4" t="s">
        <v>595</v>
      </c>
    </row>
    <row r="13" spans="1:2">
      <c r="A13" s="4" t="s">
        <v>374</v>
      </c>
      <c r="B13" s="4" t="s">
        <v>595</v>
      </c>
    </row>
    <row r="14" spans="1:2">
      <c r="A14" s="4" t="s">
        <v>540</v>
      </c>
      <c r="B14" s="4" t="s">
        <v>589</v>
      </c>
    </row>
    <row r="15" spans="1:2">
      <c r="A15" s="4" t="s">
        <v>378</v>
      </c>
      <c r="B15" s="6" t="n">
        <v>95000</v>
      </c>
    </row>
    <row r="16" spans="1:2">
      <c r="A16" s="4" t="s">
        <v>590</v>
      </c>
      <c r="B16" s="4" t="s">
        <v>596</v>
      </c>
    </row>
    <row r="17" spans="1:2">
      <c r="A17" s="4" t="s">
        <v>597</v>
      </c>
    </row>
    <row r="18" spans="1:2">
      <c r="A18" s="4" t="s">
        <v>538</v>
      </c>
      <c r="B18" s="4" t="s">
        <v>598</v>
      </c>
    </row>
    <row r="19" spans="1:2">
      <c r="A19" s="4" t="s">
        <v>374</v>
      </c>
      <c r="B19" s="4" t="s">
        <v>598</v>
      </c>
    </row>
    <row r="20" spans="1:2">
      <c r="A20" s="4" t="s">
        <v>540</v>
      </c>
      <c r="B20" s="4" t="s">
        <v>599</v>
      </c>
    </row>
    <row r="21" spans="1:2">
      <c r="A21" s="4" t="s">
        <v>378</v>
      </c>
      <c r="B21" s="6" t="n">
        <v>66754</v>
      </c>
    </row>
    <row r="22" spans="1:2">
      <c r="A22" s="4" t="s">
        <v>379</v>
      </c>
      <c r="B22" s="4" t="s">
        <v>380</v>
      </c>
    </row>
    <row r="23" spans="1:2">
      <c r="A23" s="4" t="s">
        <v>590</v>
      </c>
      <c r="B23" s="4" t="s">
        <v>600</v>
      </c>
    </row>
    <row r="24" spans="1:2">
      <c r="A24" s="4" t="s">
        <v>592</v>
      </c>
      <c r="B24" s="4" t="s">
        <v>601</v>
      </c>
    </row>
    <row r="25" spans="1:2">
      <c r="A25" s="4" t="s">
        <v>602</v>
      </c>
    </row>
    <row r="26" spans="1:2">
      <c r="A26" s="4" t="s">
        <v>538</v>
      </c>
      <c r="B26" s="4" t="s">
        <v>603</v>
      </c>
    </row>
    <row r="27" spans="1:2">
      <c r="A27" s="4" t="s">
        <v>374</v>
      </c>
      <c r="B27" s="4" t="s">
        <v>603</v>
      </c>
    </row>
    <row r="28" spans="1:2">
      <c r="A28" s="4" t="s">
        <v>540</v>
      </c>
      <c r="B28" s="4" t="s">
        <v>604</v>
      </c>
    </row>
    <row r="29" spans="1:2">
      <c r="A29" s="4" t="s">
        <v>378</v>
      </c>
      <c r="B29" s="6" t="n">
        <v>7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09</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605</v>
      </c>
      <c r="B1" s="2" t="s">
        <v>109</v>
      </c>
    </row>
    <row r="2" spans="1:2">
      <c r="B2" s="2" t="s">
        <v>352</v>
      </c>
    </row>
    <row r="3" spans="1:2">
      <c r="A3" s="4" t="s">
        <v>606</v>
      </c>
    </row>
    <row r="4" spans="1:2">
      <c r="A4" s="4" t="s">
        <v>538</v>
      </c>
      <c r="B4" s="4" t="s">
        <v>588</v>
      </c>
    </row>
    <row r="5" spans="1:2">
      <c r="A5" s="4" t="s">
        <v>374</v>
      </c>
      <c r="B5" s="4" t="s">
        <v>588</v>
      </c>
    </row>
    <row r="6" spans="1:2">
      <c r="A6" s="4" t="s">
        <v>540</v>
      </c>
      <c r="B6" s="4" t="s">
        <v>607</v>
      </c>
    </row>
    <row r="7" spans="1:2">
      <c r="A7" s="4" t="s">
        <v>378</v>
      </c>
      <c r="B7" s="6" t="n">
        <v>88000</v>
      </c>
    </row>
    <row r="8" spans="1:2">
      <c r="A8" s="4" t="s">
        <v>379</v>
      </c>
      <c r="B8" s="4" t="s">
        <v>389</v>
      </c>
    </row>
    <row r="9" spans="1:2">
      <c r="A9" s="4" t="s">
        <v>592</v>
      </c>
      <c r="B9" s="4" t="s">
        <v>608</v>
      </c>
    </row>
    <row r="10" spans="1:2">
      <c r="A10" s="4" t="s">
        <v>609</v>
      </c>
    </row>
    <row r="11" spans="1:2">
      <c r="A11" s="4" t="s">
        <v>538</v>
      </c>
      <c r="B11" s="4" t="s">
        <v>610</v>
      </c>
    </row>
    <row r="12" spans="1:2">
      <c r="A12" s="4" t="s">
        <v>540</v>
      </c>
      <c r="B12" s="4" t="s">
        <v>611</v>
      </c>
    </row>
    <row r="13" spans="1:2">
      <c r="A13" s="4" t="s">
        <v>612</v>
      </c>
    </row>
    <row r="14" spans="1:2">
      <c r="A14" s="4" t="s">
        <v>538</v>
      </c>
      <c r="B14" s="4" t="s">
        <v>613</v>
      </c>
    </row>
    <row r="15" spans="1:2">
      <c r="A15" s="4" t="s">
        <v>374</v>
      </c>
      <c r="B15" s="4" t="s">
        <v>613</v>
      </c>
    </row>
    <row r="16" spans="1:2">
      <c r="A16" s="4" t="s">
        <v>540</v>
      </c>
      <c r="B16" s="4" t="s">
        <v>607</v>
      </c>
    </row>
    <row r="17" spans="1:2">
      <c r="A17" s="4" t="s">
        <v>378</v>
      </c>
      <c r="B17" s="6" t="n">
        <v>42500</v>
      </c>
    </row>
    <row r="18" spans="1:2">
      <c r="A18" s="4" t="s">
        <v>379</v>
      </c>
      <c r="B18" s="4" t="s">
        <v>389</v>
      </c>
    </row>
    <row r="19" spans="1:2">
      <c r="A19" s="4" t="s">
        <v>592</v>
      </c>
      <c r="B19" s="4" t="s">
        <v>608</v>
      </c>
    </row>
    <row r="20" spans="1:2">
      <c r="A20" s="4" t="s">
        <v>590</v>
      </c>
      <c r="B20" s="4" t="s">
        <v>6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09</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6:48:42Z</dcterms:created>
  <dcterms:modified xmlns:dcterms="http://purl.org/dc/terms/" xmlns:xsi="http://www.w3.org/2001/XMLSchema-instance" xsi:type="dcterms:W3CDTF">2019-07-16T16:48:42Z</dcterms:modified>
</cp:coreProperties>
</file>